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of " sheetId="7" r:id="rId7"/>
    <s:sheet name="Reverse Merger" sheetId="8" r:id="rId8"/>
    <s:sheet name="Recent Developments, Liquidity " sheetId="9" r:id="rId9"/>
    <s:sheet name="Summary of Significant Accounti" sheetId="10" r:id="rId10"/>
    <s:sheet name="Property and Equipment" sheetId="11" r:id="rId11"/>
    <s:sheet name="Oil and Gas Properties" sheetId="12" r:id="rId12"/>
    <s:sheet name="Asset Retirement Obligations" sheetId="13" r:id="rId13"/>
    <s:sheet name="Senior Secured Notes" sheetId="14" r:id="rId14"/>
    <s:sheet name="Term Note" sheetId="15" r:id="rId15"/>
    <s:sheet name="Note Payable to Officer" sheetId="16" r:id="rId16"/>
    <s:sheet name="Shareholders' Equity" sheetId="17" r:id="rId17"/>
    <s:sheet name="Related Party Transactions" sheetId="18" r:id="rId18"/>
    <s:sheet name="Income Taxes" sheetId="19" r:id="rId19"/>
    <s:sheet name="Earnings per Share" sheetId="20" r:id="rId20"/>
    <s:sheet name="Summary of Significant Accoun21" sheetId="21" r:id="rId21"/>
    <s:sheet name="Property and Equipment (Tables)" sheetId="22" r:id="rId22"/>
    <s:sheet name="Oil and Gas Properties (Tables)" sheetId="23" r:id="rId23"/>
    <s:sheet name="Asset Retirement Obligations (T" sheetId="24" r:id="rId24"/>
    <s:sheet name="Shareholders' Equity (Tables)" sheetId="25" r:id="rId25"/>
    <s:sheet name="Earnings per Share (Tables)" sheetId="26" r:id="rId26"/>
    <s:sheet name="Reverse Merger (Details)" sheetId="27" r:id="rId27"/>
    <s:sheet name="Recent Developments, Liquidit28" sheetId="28" r:id="rId28"/>
    <s:sheet name="Property and Equipment (Details" sheetId="29" r:id="rId29"/>
    <s:sheet name="Property and Equipment (Detai30" sheetId="30" r:id="rId30"/>
    <s:sheet name="Oil and Gas Properties (Details" sheetId="31" r:id="rId31"/>
    <s:sheet name="Oil and Gas Properties (Detai32" sheetId="32" r:id="rId32"/>
    <s:sheet name="Asset Retirement Obligations (D" sheetId="33" r:id="rId33"/>
    <s:sheet name="Senior Secured Notes (Details)" sheetId="34" r:id="rId34"/>
    <s:sheet name="Term Note (Details)" sheetId="35" r:id="rId35"/>
    <s:sheet name="Note Payable to Officer (Detail" sheetId="36" r:id="rId36"/>
    <s:sheet name="Shareholders' Equity (Details)" sheetId="37" r:id="rId37"/>
    <s:sheet name="Shareholders' Equity (Details T" sheetId="38" r:id="rId38"/>
    <s:sheet name="Related Party Transactions (Det" sheetId="39" r:id="rId39"/>
    <s:sheet name="Income Taxes (Details)" sheetId="40" r:id="rId40"/>
    <s:sheet name="Earnings per Share (Details)" sheetId="41" r:id="rId41"/>
    <s:sheet name="Earnings per Share (Details Tex" sheetId="42" r:id="rId42"/>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May. 19, 2016</t>
  </si>
  <si>
    <t>Document and Entity Information [Abstract]</t>
  </si>
  <si>
    <t>Entity Registrant Name</t>
  </si>
  <si>
    <t>ARABELLA EXPLORATION,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 and cash equivalents</t>
  </si>
  <si>
    <t>Accounts receivable - oil and gas sales</t>
  </si>
  <si>
    <t>Total current assets</t>
  </si>
  <si>
    <t>Deposits and other assets</t>
  </si>
  <si>
    <t>Property and equipment, net</t>
  </si>
  <si>
    <t>Oil and gas properties, successful efforts method - net</t>
  </si>
  <si>
    <t>Total assets</t>
  </si>
  <si>
    <t>Current liabilities:</t>
  </si>
  <si>
    <t>Accounts payable and accrued liabilities</t>
  </si>
  <si>
    <t>Accrued interest payable</t>
  </si>
  <si>
    <t>Payable to affiliates</t>
  </si>
  <si>
    <t>Notes payable, net of discount</t>
  </si>
  <si>
    <t>Accrued joint interest billings payable, related party</t>
  </si>
  <si>
    <t>Total current liabilities</t>
  </si>
  <si>
    <t>Note payable to officer</t>
  </si>
  <si>
    <t>Asset retirement obligation</t>
  </si>
  <si>
    <t>Total liabilities</t>
  </si>
  <si>
    <t>Commitments and contingencies</t>
  </si>
  <si>
    <t xml:space="preserve"> </t>
  </si>
  <si>
    <t>Shareholders' deficit</t>
  </si>
  <si>
    <t>Preferred shares, $0.001 par value, authorized 5,000,000 shares and none issued and outstanding</t>
  </si>
  <si>
    <t>Ordinary shares, $0.001 par value, authorized 50,000,000 shares; issued and outstanding 5,020,303 at March 31, 2016 and December 31, 2015</t>
  </si>
  <si>
    <t>Additional paid-in-capital</t>
  </si>
  <si>
    <t>Accumulated deficit</t>
  </si>
  <si>
    <t>Total shareholders' deficit</t>
  </si>
  <si>
    <t>Total liabilities and shareholders' equity</t>
  </si>
  <si>
    <t>Condensed Consolidated Balance Sheets(Parenthetical) - $ / shares</t>
  </si>
  <si>
    <t>Statement of Financial Position [Abstract]</t>
  </si>
  <si>
    <t>Preferred shares, par value</t>
  </si>
  <si>
    <t>Preferred stock, shares authorized</t>
  </si>
  <si>
    <t>Preferred shares, shares issued</t>
  </si>
  <si>
    <t>Preferred shares, shares outstanding</t>
  </si>
  <si>
    <t>Ordinary shares, par value</t>
  </si>
  <si>
    <t>Ordinary shares, shares authorized</t>
  </si>
  <si>
    <t>Ordinary shares, shares issued</t>
  </si>
  <si>
    <t>Ordinary shares, issued outstanding</t>
  </si>
  <si>
    <t>Condensed Consolidated Statements of Operations (Unaudited) - USD ($)</t>
  </si>
  <si>
    <t>Mar. 31, 2015</t>
  </si>
  <si>
    <t>Revenues:</t>
  </si>
  <si>
    <t>Oil and gas revenue</t>
  </si>
  <si>
    <t>Other revenue - administrative overhead</t>
  </si>
  <si>
    <t>Total revenues</t>
  </si>
  <si>
    <t>Costs and expenses:</t>
  </si>
  <si>
    <t>Lease operating expenses</t>
  </si>
  <si>
    <t>Ad valorem and production taxes</t>
  </si>
  <si>
    <t>Depreciation, depletion and amortization</t>
  </si>
  <si>
    <t>Accretion of asset retirement obligation</t>
  </si>
  <si>
    <t>General and administrative expenses</t>
  </si>
  <si>
    <t>Total costs and expenses</t>
  </si>
  <si>
    <t>Loss from operations</t>
  </si>
  <si>
    <t>Other expense</t>
  </si>
  <si>
    <t>Interest expense</t>
  </si>
  <si>
    <t>Other expenses</t>
  </si>
  <si>
    <t>Net loss</t>
  </si>
  <si>
    <t>Net loss per ordinary share:</t>
  </si>
  <si>
    <t>Basic</t>
  </si>
  <si>
    <t>Diluted</t>
  </si>
  <si>
    <t>Weighted average ordinary shares outstanding:</t>
  </si>
  <si>
    <t>Condensed Consolidated Statement of Shareholders' (Deficit) Equity - 3 months ended Mar. 31, 2016 - USD ($)</t>
  </si>
  <si>
    <t>Total</t>
  </si>
  <si>
    <t>Ordinary Shares</t>
  </si>
  <si>
    <t>Paid - In Capital</t>
  </si>
  <si>
    <t>Accumulated Deficit</t>
  </si>
  <si>
    <t>Beginning Balance at Dec. 31, 2015</t>
  </si>
  <si>
    <t>Beginning Balance (in shares) at Dec. 31, 2015</t>
  </si>
  <si>
    <t>Stock based compensation</t>
  </si>
  <si>
    <t>Ending Balance at Mar. 31, 2016</t>
  </si>
  <si>
    <t>Ending Balance (in shares) at Mar. 31, 2016</t>
  </si>
  <si>
    <t>Condensed Consolidated Statements of Cash Flows (Unaudited) - USD ($)</t>
  </si>
  <si>
    <t>Cash flows from operating activities:</t>
  </si>
  <si>
    <t>Adjustments to reconcile net loss to net cash (used in) provided by operating activities:</t>
  </si>
  <si>
    <t>Amortization of interest expense</t>
  </si>
  <si>
    <t>Amortization of deferred financing costs</t>
  </si>
  <si>
    <t>Amortization of debt discount</t>
  </si>
  <si>
    <t>Loss on disposal of fixed assets</t>
  </si>
  <si>
    <t>Changes in operating assets and liabilities:</t>
  </si>
  <si>
    <t>Receivable from affiliated companies</t>
  </si>
  <si>
    <t>Accrued joint interest billing payable</t>
  </si>
  <si>
    <t>Accrued interest expense</t>
  </si>
  <si>
    <t>Net cash (used in) provided by operating activities</t>
  </si>
  <si>
    <t>Cash flows from investing activities:</t>
  </si>
  <si>
    <t>Additions to property and equipment</t>
  </si>
  <si>
    <t>Additions to oil and gas properties</t>
  </si>
  <si>
    <t>Proceeds from sale of oil and gas properties</t>
  </si>
  <si>
    <t>Net cash used in investing activities</t>
  </si>
  <si>
    <t>Cash flows from financing activities:</t>
  </si>
  <si>
    <t>Cash advance from affiliate</t>
  </si>
  <si>
    <t>Net cash provided by financing activities</t>
  </si>
  <si>
    <t>Net (decrease) increase in cash and cash equivalents</t>
  </si>
  <si>
    <t>Cash and cash equivalents at beginning of period</t>
  </si>
  <si>
    <t>Cash and cash equivalents at end of period</t>
  </si>
  <si>
    <t>Cash for:</t>
  </si>
  <si>
    <t>Interest</t>
  </si>
  <si>
    <t>Taxes</t>
  </si>
  <si>
    <t>Non-cash investing and financing activities:</t>
  </si>
  <si>
    <t>Addition to deferred financing costs</t>
  </si>
  <si>
    <t>Addition to oil and gas properties through increase in accrued joint interest billings payable</t>
  </si>
  <si>
    <t>Organization and Operations of the Company</t>
  </si>
  <si>
    <t>Organization and Operations of the Company [Abstract]</t>
  </si>
  <si>
    <t>1. Organization and Operations of the Company Organization Arabella Exploration, Inc. (formerly known as Lone Oak Acquisition Corporation) (the “Parent”) was incorporated in the Cayman Islands on June 17, 2010 as a blank check company whose objective was to acquire an operating business. Parent’s wholly owned subsidiary Arabella Exploration, Limited Liability Company (“Arabella LLC”) was formed in 2011, to acquire interests in low risk prospective and producing oil and gas properties primarily in the Permian Basin in West Texas. The Parent and Arabella LLC (collectively the “Company”) completed a reverse merger on December 24, 2013 as more fully described below in Note 2. Arabella Operating, LLC (“AOC”), a wholly owned subsidiary of the Parent, was formed in 2014 to assume the operations role for the Parent. AOC posted a surety bond with the Texas Railroad Commission and is the operator of record for the Company’s oil and gas properties as of December 31, 2014. Prior to December 31, 2014 Arabella Petroleum Company, LLC, an affiliate of Jason Hoisager, the Parent’s Chief Executive Officer was the operating of record for the Company’s acreage. Nature of Business The Company is an independent exploration and production company focused on the acquisition and development of unconventional oil and natural gas resources in the Permian Basin in West Texas. The Company owns acreage leases and participates in the drilling of oil and natural gas wells with other working interest partners. Due to the capital intensive nature of oil and natural gas drilling activities, the operating company responsible for conducting the drilling operations may request advance payments from the working interest partners for their share of the costs. Basis of Presentation The consolidated financial statements include the accounts of the Company and its subsidiaries after all significant intercompany balances and transactions have been eliminated upon consolidation. These financial statements have been prepared by the Company without audit, pursuant to the rules and regulations of the Securities and Exchange Commission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5, which contains a summary of the Company’s significant accounting policies and other disclosures.</t>
  </si>
  <si>
    <t>Reverse Merger</t>
  </si>
  <si>
    <t>Reverse Merger [Abstract]</t>
  </si>
  <si>
    <t>2. Reverse Merger Parent and Arabella LLC (the wholly owned subsidiary) entered into a reverse merger on December 24, 2013 where the Parent issued 3,125,000 ordinary shares to the holders of all of the issued and outstanding interests of Arabella LLC immediately prior to the time of the Acquisition in exchange for 100% of the units of Arabella LLC. In connection with the reverse merger, 1,704,826 of the Parent’s ordinary shares remained outstanding and the remaining funds in the trust account, in the amount of $5,183,417, were distributed to the Parent. With that exchange, the Company’s Chief Executive Officer Jason Hoisager owns the majority of the Company’s ordinary shares. In connection with the reverse merger, 1,705,002 of additional ordinary shares (“earnout shares”) will be awarded to certain individuals associated with Arabella LLC over the following three years if the Company achieves its earnout goals. The shares will be issued in equal thirds if on each of December 31, 2014, 2015 and 2016 the Company shall have increased its proved reserves over the immediately preceding year by 100%, 66% and 33%, respectively and conformed to certain cost metrics. The Company has not determined the ultimate disposition of these shares for 2015 or 2014. The merger was accounted for as a “reverse merger” and a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n following the completion of the transaction in accordance with the provisions of Financial Accounting Standards Board Accounting Standards Codification (“FASB-ASC”) Topic 805 Business Combinations. Accordingly, Arabella LLC is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the merger.</t>
  </si>
  <si>
    <t>Recent Developments, Liquidity and Ability to Continue as a Going Concern</t>
  </si>
  <si>
    <t>Recent Developments, Liquidity and Ability to Continue as a Going Concern [Abstract]</t>
  </si>
  <si>
    <t>3. Recent Developments, Liquidity and Ability to Continue as a Going Concern The accompanying financial statements have been prepared in US dollars and in accordance with accounting principles generally accepted in the United States on a going concern basis, which contemplates the realization of assets and the satisfaction of liabilities and commitments in the normal course of business. The Company commenced oil and gas exploration activities in 2011 and at March 31, 2016 had an accumulated deficit of $37,497,474 and a working capital deficit of $25,859,323 largely consisting of the Notes discussed below as well as accounts payable and advances from affiliates. The Company is not currently engaged in any new drilling for oil and gas due to the depressed price for oil. The current oil pricing environment and related conditions raise substantial doubt about the Company’s ability to continue as a going concern. The Company’s ability to continue as a going concern is dependent on its ability to generate revenue from oil and gas operations or asset sales and achieve profitable operations and to generate sufficient cash flow from financing and operations to meet its obligations, as they become payable. Management is exploring alternatives to its existing oil and gas activities in the current oil pricing environment.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 The Company is not currently drilling any new wells; if it were to resume drilling it might need $40 million over a twelve month period, which would include minimum annual property lease payments, well expenditures and operating costs and expenses. However, unless oil prices rebound significantly in a short time it is highly unlikely that the Company will resume drilling or drill at such a high pace. In the event that it begins new drilling operations it may require additional funding in 2016. On September 2, 2014 the Company sold $16,000,000 of Notes under its $45,000,000 Senior Secured Note Facility (See Note 8 – Senior Secured Notes), with further sales during the term of the facility to be based upon reserve based performance hurdles. No additional Notes were issued. The Notes were due on September 2, 2015; the Company was unable to repay them and the Company is continuing to negotiate with its Senior Lender. On January 21, 2016 the Company received notice from its Senior Lender that they were declaring the Notes in default as of June 4, 2015. In the event that the Company is able to redeem its initial public offering warrants as discussed in Note 11 – Shareholders Equity, the initial public offering warrants would likely be exercised resulting in the receipt of proceeds up to $20,532,500. Given the Company’s current stock price, it is unlikely that the Company will redeem the initial public offering warrants in the near future.</t>
  </si>
  <si>
    <t>Summary of Significant Accounting Policies</t>
  </si>
  <si>
    <t>Summary of Significant Accounting Policies [Abstract]</t>
  </si>
  <si>
    <t>4. Summary of Significant Accounting Policies Principals of Consolidation The accompanying consolidated financial statements of the Company include the accounts of Arabella Exploration Inc. and its wholly owned subsidiaries Arabella Exploration, LLC, Arabella Operating, LLC and Arabella Midstream, LLC. All significant intercompany transactions have been eliminated in consolidation.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estimates of the valuation allowance for deferred tax assets and estimates of expenses related to legal, environmental and other contingencies. Certain of these estimates require assumptions regarding future commodity prices, future costs and expenses and future production rates. Actual results could differ from those estimat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expense, dismantlement and abandonment costs, and impairment expense.</t>
  </si>
  <si>
    <t>Property and Equipment</t>
  </si>
  <si>
    <t>Property and Equipment [Abstract]</t>
  </si>
  <si>
    <t>5. Property and Equipment Property and equipment include furniture and fixtures, computer equipment and software and transportation equipment: March 31, December 31, 2016 2015 Property and equipment, gross $ 52,306 $ 346,199 Less: Accumulated depreciation, depletion, amortization and impairment (27,218 ) (213,691 ) Property and Equipment, net $ 25,088 $ 132,508 Depreciation expense was $3,141 and $44,816 for the three months ended March 31, 2016 and 2015, respectively. Effective January 1, 2016 the Company transferred certain of its fixed assets to a third party management company controlled by one of its directors in return for the partial, non-cash settlement of certain indebtedness in the amount of $52,000. The net book value of the assets was $104,280 and they were appraised at under $50,000 in current conditions. The Company incurred a loss on disposal of fixed assets of $52,280 which is accounted for in general and administrative expenses for the period. The Company currently leases this equipment for its use from that third party management company, inclusive of utilities and other office expenses for $12,500 per month.</t>
  </si>
  <si>
    <t>Oil and Gas Properties</t>
  </si>
  <si>
    <t>Oil and Gas Properties [Abstract]</t>
  </si>
  <si>
    <t>6. Oil and Gas Properties The following table sets forth the Company’s oil and gas properties:
March 31, December 31,
2016 2015
Proved oil and gas properties (1) $ 22,318,144 $ 22,316,760
Less: Accumulated depreciation, depletion, amortization and impairment (20,246,902 ) (20,171,564 )
Proved oil and gas properties, net 2,071,242 2,145,196
Unproved oil and gas properties 4,785,930 4,785,930
Total oil and gas properties, net $ 6,857,172 $ 6,931,126
(1) Included in the Company’s proved oil and gas properties are estimates of future asset retirement costs of $21,105 at March 31, 2016 and December 31, 2015. Depletion expense was $75,337 and $145,506 for the three months ended March 31, 2016 and 2015, respectively.</t>
  </si>
  <si>
    <t>Asset Retirement Obligations</t>
  </si>
  <si>
    <t>Asset Retirement Obligations [Abstract]</t>
  </si>
  <si>
    <t xml:space="preserve">7. Asset Retirement Obligations The following table reflects the changes in the Company’s ARO during the three months ended March 31, 2015 and the year ended December 31, 2014: March 31, December 31, 2016 2015 Asset retirement obligation — beginning of period $ 24,490 $ 25,843 Additions to ARO from new properties - - Sales or abandonments of properties - (3,273 ) Accretion expense during period 420 1,920 Asset retirement obligation — end of period $ 24,910 $ 24,490 </t>
  </si>
  <si>
    <t>Senior Secured Notes</t>
  </si>
  <si>
    <t>Senior Secured Notes/Term Note [Abstract]</t>
  </si>
  <si>
    <t>8. Senior Secured Notes On September 2, 2014 the Company entered into a $45,000,000 Senior Secured Note Facility with a one year borrowing period and a one year term per draw (the “Notes”) with a New York based investor (the “Investor”). The sale of $16,000,000 in Notes occurred on September 2, 2014 with further sales to be based upon reserve based performance hurdles. No additional Notes were issued. The Notes bear interest at an annual rate of 15%, of which six months was prepaid at close. The Notes became due on September 2, 2015; the Company was unable to repay them and is continuing to negotiate with its Senior Lender. The Company paid a 3% origination fee to the Investor and a 5% cash commission to its advisors on the transaction. In conjunction with the sale of the Notes, the Company issued warrants to purchase 1,300,000 of the Company’s ordinary shares at a price of $5.00 per share (the “Financing Warrants”). The Financing Warrants expire on September 2, 2019. The Notes are carried at their face value less the amortized amount of the debt discount associated with the relative fair value at issuance of the Financing Warrants. The fair value of the Financing Warrants at issue was determined to be approximately $4,059,300 using the Black-Scholes pricing model. Significant assumptions used in the valuation include an expected term of 5 years, an expected volatility of 51.0% based on historical value and corresponding volatility of the Company’s peer group stock price for a period consistent with the warrants expected term, a risk free interest rate of 1.69% based on the a U.S. Treasury Note with a similar term to the expected term on the date of the grant, and an expected dividend yield of 0.0% as the Company does not expect to pay dividends in the near future. The relative fair value of the Financing Warrants was then determined by applying the ratio of value of the Notes to the value of the Notes plus the fair value of the Financing Warrants to the amount of the Notes. Using this metric, the relative fair value of the Financing Warrants was determined to be $3,237,840. The debt discount is amortized using the straight line method over the one year term of the Notes. Interest expenses for the period ended March 31, 2016 was $928,953 (including $328,953 in possible penalty rate interest) of which $70,000 was paid in cash and $858,953 was accrued. Interest expense for the period ended March 31, 2015 was a total of $1,409,460 consisting of $600,000 of interest expense and $809,460 of accretion of the debt discount. Amortization of deferred financing costs was $751,198 for the same period. On January 21, 2016 the Company received notice from its Senior Lender that they were declaring the Notes in default as of June 4, 2015. While the Company does not necessarily believe that additional interest is due, it has recorded an additional accrued interest charge in the amount of $258,953 at March 31, 2016 and $591,620 at December 31, 2015 to reflect the maximum possible difference between the original Note interest and the default Note interest provisions.</t>
  </si>
  <si>
    <t>Term Note</t>
  </si>
  <si>
    <t>9. Term Note On May 4, 2015 the Company reached a settlement agreement to pay Heartland Bank (“Heartland”) $125,000 to settle Heartland’s demands that the Company pay a break-up fee and certain costs relating to a financing that the Company explored with Heartland but ultimately rejected in favor of other financing. Under the settlement, the Company issued Heartland a $250,000 Term Note (the “Term Note”) and agreed to pay $10,000 on the 15 th</t>
  </si>
  <si>
    <t>Note Payable to Officer</t>
  </si>
  <si>
    <t>Note Payable to Officer [Abstract]</t>
  </si>
  <si>
    <t>10. Note Payable to Officer As of March 31, 2016 and December 31, 2015, the Company’s note payable to officer is payable to Jason Hoisager, the founder of Arabella LLC, with an outstanding balance of $3,007,170. The founder is currently the President of the Company and is a director and majority shareholder of the Company. The note payable is non-interest bearing and matures in December of 2023.</t>
  </si>
  <si>
    <t>Shareholders' Equity</t>
  </si>
  <si>
    <t>Shareholders' Equity [Abstract]</t>
  </si>
  <si>
    <t>11. Shareholders’ Equity Ordinary Shares The Company is authorized to issue 50,000,000 ordinary shares with a par value of $0.001 per share. Preferred Shares The Company is authorized to issue up to 5,000,000 preferred shares with a par value of $0.001 and the characteristics of the preferred shares will be determined by the Board of Directors of the Company from time to time. Warrants In connection with Parent’s initial public offering (“Offering”) in March 2011, the Company issued 4,106,500 offering warrants, which entitles the holders to purchase ordinary shares at the price of $5.00 per share, commencing on the date of the business combination, if the Company has an effective and current registration statement covering the ordinary shares issuable upon exercise of the offering warrants and a current prospectus relating to such ordinary shares, and expiring three years from that date. 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 If the Company redeems the offering warrants, management of the Company will have the option to require any holder that wishes to exercise his offering warrants to do so on a cashless basis. Simultaneously with the Offering, certain of the shareholders purchased 6,600,000 insider warrants at the price of $0.35 per insider warrant (for an aggregate purchase price of $2,310,000) from the Company. These insider warrants have the same terms as the 4,106,500 offering warrants referred to in the preceding paragraph, except these insider warrants are not redeemable and the insider warrants are exercisable for cash or on a cashless basis. In conjunction with the sale of the Notes, the Company issued the Financing Warrants to purchase 1,300,000 of the Company’s ordinary shares at a price of $5.00. The Financing Warrants expire on September 2, 2019. Unit Purchase Option In connection with the Offering, the Company issued unit purchase options to purchase an aggregate of 400,000 units at an exercise price of $8.80 per unit to its underwriters and designees of the underwriter. Each unit consists of one ordinary share and one redeemable ordinary share purchase warrant, which contains a provision for cashless exercise and has the same terms as the 4,106,500 initial public offering warrants. The unit purchase option expires on December 24, 2018. Stock-based Compensation On May 5, 2014 the Company granted each non-employee director 30,000 stock options to purchase its ordinary shares for joining the board and 20,000 stock options to purchase its ordinary shares for the year of service commencing from January 30, 2014. All, 50,000 stock options in aggregate, vest ratably over two years and expire five years from the grant date. The stock options have an exercise price of $6.15 per share, which represents the closing price of the Company’s ordinary shares the day prior to the grant date. The grant date fair value of the options granted was determined to be $558,950 using the Black-Scholes pricing model. Significant assumptions used in the valuation include an expected term of 3.5 years utilizing the “Simplified Method” as the Company does not have sufficient historical experience to estimate an expected term, an expected volatility of 49.0% based on historical value and corresponding volatility of the Company’s peer group stock price for a period consistent with the stock option expected term, a risk free interest rate of 0.9% based on the a U.S. Treasury Note with a similar term to the expected term on the date of the grant, and an expected dividend yield of 0.0% as the Company does not expect to pay dividends in the near future. According to the terms of the option plan, vesting was retroactive to the beginning of service in January 2014; as such two quarters of vesting was recorded during the three months ended June 30, 2014. Messrs. Bush
and
Boyuls, two of the directors, resigned from the board on September 9, 2014. The remaining members of the board voted to allow them to continue in the vesting of their granted stock options as if they had served out their term. However, as no further service is required for the vesting, the Company expensed the entire amount of the grant in 2014. All stock-based compensation expense under the 2014 grant had been recognized as of the fourth quarter of 2015. At March 31, 2016, no options had been exercised and no options had been forfeited. As of March 31, 2016 the aggregate intrinsic value of these options was $0. On February 2, 2015 the Company granted each non-employee director 20,000 stock options to purchase its ordinary shares for the year of service commencing from January 30, 2015. All, 20,000 stock options vest ratably over two years on a quarterly basis and expire five years from the grant date. The stock options have an exercise price of $3.35 per share, which represents the closing price of the Company’s ordinary shares the day prior to the grant date. The grant date fair value of the options granted was determined to be $74,772 using the Black-Scholes pricing model. Significant assumptions used in the valuation include an expected term of 3.5 years utilizing the “Simplified Method” as the Company does not have sufficient historical experience to estimate an expected term, an expected volatility of 51.0% based on historical value and corresponding volatility of the Company’s peer group stock price for a period consistent with the stock option expected term, a risk free interest rate of 0.8% based on the a U.S. Treasury Note with a similar term to the expected term on the date of the grant, and an expected dividend yield of 0.0% as the Company does not expect to pay dividends in the near future. Aggregated stock-based compensation expense under the 2015 grant for the three months ended March 31, 2016 was $9,347. Unrecognized compensation expense as of March 31, 2016, relating to non-vested common stock options is $28,040 and is expected to be recognized through the fourth quarter of 2016. At March 31, 2016, no options had been exercised and no options had been forfeited. As of March 31, 2016 the aggregate intrinsic value of these options was $0. On February 11, 2016 the Company granted each non-employee director 20,000 stock options to purchase its ordinary shares for the year of service commencing from January 30, 2016. All, 20,000 stock options vest ratably over two years on a quarterly basis and expire five years from the grant date. The stock options have an exercise price of $0.18 per share, which represents the closing price of the Company’s ordinary shares the day prior to the grant date. The grant date fair value of the options granted was determined to be $4,620 using the Black-Scholes pricing model. Significant assumptions used in the valuation include an expected term of 3.5 years utilizing the “Simplified Method” as the Company does not have sufficient historical experience to estimate an expected term, an expected volatility of 59.0% based on historical value and corresponding volatility of the Company’s peer group stock price for a period consistent with the stock option expected term, a risk free interest rate of 0.8% based on the a U.S. Treasury Note with a similar term to the expected term on the date of the grant, and an expected dividend yield of 0.0% as the Company does not expect to pay dividends in the near future. Aggregated stock-based compensation expense under the 2016 grant for the three months ended March 31, 2016 was $578. Unrecognized compensation expense as of March 31, 2015, relating to non-vested common stock options is $4,042 and is expected to be recognized through the fourth quarter of 2017. At March 31, 2016, no options had been exercised and no options had been forfeited. As of March 31, 2016 the aggregate intrinsic value of these options was $0. A summary of stock option activity for the three months ended March 31, 2016 is presented below: Number of Options Weighted Average Exercise Price Outstanding at December 31, 2015 310,000 $ 5.61 Granted 60,000 $ 0.18 Forfeited - - Exercised - - Outstanding at March 31, 2016 370,000 $ 4.73 Exercisable at March 31, 2016 295,000 $ 5.64</t>
  </si>
  <si>
    <t>Related Party Transactions</t>
  </si>
  <si>
    <t>Related Party Transactions [Abstract]</t>
  </si>
  <si>
    <t>12. Related Party Transactions Mr. Jason Hoisager, the Company’s Chief Executive Officer, owns 100% of Arabella Petroleum Company LLC (“Petroleum”), which was the operating company for substantially all the wells that the Company has its working interest in prior to December 31, 2014. As Petroleum drilled and completed the wells, Petroleum billed the Company for its working ownership percentage of the capital costs. After the completion of each well, Petroleum sold the oil and gas and provided the Company its working interest revenue, net of production taxes and charges for the lease operating expenses. As of March 31, 2016 and December 31, 2015, the Company owed Petroleum $2,952,190 in joint interest billings to vendors for the well costs. As of December 31, 2014, Petroleum has ceased to provide these services to the Company and Arabella Operating, LLC, a wholly owned subsidiary of the Company, is the operator of record for the Company’s wells. The Company has a month to month consulting agreement with an affiliate of one of its directors to provide certain financial and operation services for $24,584 per month. Effective January 1, 2016 the Company transferred certain of its fixed assets to a third party management company controlled by one of its directors in return for the partial, non-cash settlement of certain indebtedness in the amount of $52,000. The net book value of the assets was $104,280 and they were appraised at under $50,000 in current conditions. The Company incurred a loss on disposal of fixed assets of $52,280 which is accounted for in general and administrative expenses for the period. The Company currently leases this equipment for its use from that third party management company, inclusive of utilities and other office expenses for $12,500 per month. During the three months ended March 31, 2016 and the year ended December 31, 2015, advances of $210,181 and $1,950,605, respectively, were received from affiliates of the Company’s Chief Executive Officer and other shareholders. These advances are non-interest bearing and payable on demand.</t>
  </si>
  <si>
    <t>Income Taxes</t>
  </si>
  <si>
    <t>Income Taxes [Abstract]</t>
  </si>
  <si>
    <t>13. Income Taxes As of December 23, 2013, Arabella LLC elected to be treated as a corporation for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 The Company had no income tax expense due to operating losses incurred for either the three months ended March 31, 2016 or 2015.</t>
  </si>
  <si>
    <t>Earnings per Share</t>
  </si>
  <si>
    <t>Earnings per Share [Abstract]</t>
  </si>
  <si>
    <t>14. Earnings per Share Basic earnings per share is computed by dividing net income available to shareholders by the weighted average number of shares outstanding for the periods presented. Fully diluted earnings per share is computed by dividing net income available to shareholders by the weighted average number of fully diluted shares outstanding for the periods presented. The calculation of diluted earnings per share does not include the potential dilutive impact of the 4,106,500 offering warrants outstanding during the periods presented since in the three months ended March 31, 2016 and 2015 they were anti-dilutive. The calculation of diluted earnings per share does not include the potential dilutive impact of the Unit Purchase Option as it would be anti-dilutive. The calculation of diluted earnings per share does not include the impact of the 6,600,000 Insider Warrants in the three months ended March 31, 2016 and 2015 as they were anti-dilutive. The calculation of diluted earnings per share does not include the impact of the 1,300,000 financing warrants in the three months ended March 31, 2016 and 2015 as they were anti-dilutive. The calculation of diluted earnings per share does not include the impact of the 370,000 board of directors’ options as they were anti-dilutive in the three months ended March 31, 2016 and 2015. The following table sets forth the computation of the basic and diluted earnings per share for the periods ended March 31, 2016 and 2015: Three Months Ended March 31, March 31, 2016 2015 Numerator for basic and diluted earnings per share: Net (loss) income $ (1,536,223 ) $ (3,189,124 ) Denominator: Denominator for basic earnings per ordinary shares – weighted average shares outstanding 5,020,303 5,020,303 Effect of dilutive warrants - Denominator
for diluted earnings per ordinary share – weighted average shares outstanding 5,020,303 5,020,303 Basic earnings per ordinary share $ (0.31 ) $ (0.64 ) Diluted earnings per ordinary share $ (0.31 ) $ (0.64 )</t>
  </si>
  <si>
    <t>Summary of Significant Accounting Policies (Policies)</t>
  </si>
  <si>
    <t>Principals of Consolidation</t>
  </si>
  <si>
    <t>Principals of Consolidation The accompanying consolidated financial statements of the Company include the accounts of Arabella Exploration Inc. and its wholly owned subsidiaries Arabella Exploration, LLC, Arabella Operating, LLC and Arabella Midstream, LLC. All significant intercompany transactions have been eliminated in consolidation.</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estimates of the valuation allowance for deferred tax assets and estimates of expenses related to legal, environmental and other contingencies. Certain of these estimates require assumptions regarding future commodity prices, future costs and expenses and future production rates. Actual results could differ from those estimat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expense, dismantlement and abandonment costs, and impairment expense.</t>
  </si>
  <si>
    <t>Property and Equipment (Tables)</t>
  </si>
  <si>
    <t>Schedule of property and equipment</t>
  </si>
  <si>
    <t xml:space="preserve"> March 31, December 31, 2016 2015 Property and equipment, gross $ 52,306 $ 346,199 Less: Accumulated depreciation, depletion, amortization and impairment (27,218 ) (213,691 ) Property and Equipment, net $ 25,088 $ 132,508</t>
  </si>
  <si>
    <t>Oil and Gas Properties (Tables)</t>
  </si>
  <si>
    <t>Schedule of oil and gas properties</t>
  </si>
  <si>
    <t>March 31, December 31,
2016 2015
Proved oil and gas properties (1) $ 22,318,144 $ 22,316,760
Less: Accumulated depreciation, depletion, amortization and impairment (20,246,902 ) (20,171,564 )
Proved oil and gas properties, net 2,071,242 2,145,196
Unproved oil and gas properties 4,785,930 4,785,930
Total oil and gas properties, net $ 6,857,172 $ 6,931,126
(1) Included in the Company’s proved oil and gas properties are estimates of future asset retirement costs of $21,105 at March 31, 2016 and December 31, 2015.</t>
  </si>
  <si>
    <t>Asset Retirement Obligations (Tables)</t>
  </si>
  <si>
    <t>Schedule of changes in the Company's ARO</t>
  </si>
  <si>
    <t xml:space="preserve"> March 31, December 31, 2016 2015 Asset retirement obligation — beginning of period $ 24,490 $ 25,843 Additions to ARO from new properties - - Sales or abandonments of properties - (3,273 ) Accretion expense during period 420 1,920 Asset retirement obligation — end of period $ 24,910 $ 24,490</t>
  </si>
  <si>
    <t>Shareholders' Equity (Tables)</t>
  </si>
  <si>
    <t>Summary of stock option activity</t>
  </si>
  <si>
    <t xml:space="preserve"> Number of Options Weighted Average Exercise Price Outstanding at December 31, 2015 310,000 $ 5.61 Granted 60,000 $ 0.18 Forfeited - - Exercised - - Outstanding at March 31, 2016 370,000 $ 4.73 Exercisable at March 31, 2016 295,000 $ 5.64</t>
  </si>
  <si>
    <t>Earnings per Share (Tables)</t>
  </si>
  <si>
    <t>Schedule of earnings per share, basic and diluted</t>
  </si>
  <si>
    <t xml:space="preserve"> Three Months Ended March 31, March 31, 2016 2015 Numerator for basic and diluted earnings per share: Net (loss) income $ (1,536,223 ) $ (3,189,124 ) Denominator: Denominator for basic earnings per ordinary shares – weighted average shares outstanding 5,020,303 5,020,303 Effect of dilutive warrants - Denominator for diluted earnings per ordinary share – weighted average shares outstanding 5,020,303 5,020,303 Basic earnings per ordinary share $ (0.31 ) $ (0.64 ) Diluted earnings per ordinary share $ (0.31 ) $ (0.64 )</t>
  </si>
  <si>
    <t>Reverse Merger (Details) - USD ($)</t>
  </si>
  <si>
    <t>Dec. 24, 2013</t>
  </si>
  <si>
    <t>2014 [Member]</t>
  </si>
  <si>
    <t>Reverse Merger (Textual)</t>
  </si>
  <si>
    <t>Percentage of shares issued</t>
  </si>
  <si>
    <t>100.00%</t>
  </si>
  <si>
    <t>2015 [Member]</t>
  </si>
  <si>
    <t>66.00%</t>
  </si>
  <si>
    <t>2016 [Member]</t>
  </si>
  <si>
    <t>33.00%</t>
  </si>
  <si>
    <t>Arabella LLC [Member]</t>
  </si>
  <si>
    <t>Shares issued by parent company upon acquisition</t>
  </si>
  <si>
    <t>Percentage of voting interest acquired by parent company</t>
  </si>
  <si>
    <t>Outstanding ordinary shares</t>
  </si>
  <si>
    <t>Trust amount</t>
  </si>
  <si>
    <t>Earnout shares issued by parent company</t>
  </si>
  <si>
    <t>Recent Developments, Liquidity and Ability to Continue as a Going Concern (Details) - USD ($)</t>
  </si>
  <si>
    <t>Sep. 02, 2014</t>
  </si>
  <si>
    <t>Recent Developments, Liquidity and Ability to Continue as a Going Concern (Textual)</t>
  </si>
  <si>
    <t>Working capital deficit</t>
  </si>
  <si>
    <t>Expenses related from oil and gas properties</t>
  </si>
  <si>
    <t>Proceeds from issuance of warrants</t>
  </si>
  <si>
    <t>Senior Secured Notes [Member]</t>
  </si>
  <si>
    <t>Senior note</t>
  </si>
  <si>
    <t>Initial sale of senior note</t>
  </si>
  <si>
    <t>Property and Equipment (Details) - USD ($)</t>
  </si>
  <si>
    <t>Property and equipment, gross</t>
  </si>
  <si>
    <t>Less: Accumulated depreciation, depletion, amortization and impairment</t>
  </si>
  <si>
    <t>Property and Equipment, net</t>
  </si>
  <si>
    <t>Property and Equipment (Details Textual) - USD ($)</t>
  </si>
  <si>
    <t>Property and Equipment (Textual)</t>
  </si>
  <si>
    <t>Depreciation expense</t>
  </si>
  <si>
    <t>Non-cash settlement of certain indebtedness</t>
  </si>
  <si>
    <t>Net book value of disposed assets</t>
  </si>
  <si>
    <t>Property and equipments appraised book value</t>
  </si>
  <si>
    <t>Loss on sale of assets</t>
  </si>
  <si>
    <t>Other office expenses</t>
  </si>
  <si>
    <t>Oil and Gas Properties (Details) - USD ($)</t>
  </si>
  <si>
    <t>Proved oil and gas properties</t>
  </si>
  <si>
    <t>[1]</t>
  </si>
  <si>
    <t>Proved oil and gas properties, net</t>
  </si>
  <si>
    <t>Unproved oil and gas properties</t>
  </si>
  <si>
    <t>Total oil and gas properties, net</t>
  </si>
  <si>
    <t>Included in the Company's proved oil and gas properties are estimates of future asset retirement costs of $21,105 at March 31, 2016 and December 31, 2015.</t>
  </si>
  <si>
    <t>Oil and Gas Properties (Details Textual) - USD ($)</t>
  </si>
  <si>
    <t>Oil and Gas Properties (Textual)</t>
  </si>
  <si>
    <t>Estimates of future asset retirement costs</t>
  </si>
  <si>
    <t>Depreciation, depletion, amortization and impairment</t>
  </si>
  <si>
    <t>Asset Retirement Obligations (Details) - USD ($)</t>
  </si>
  <si>
    <t>12 Months Ended</t>
  </si>
  <si>
    <t>Asset retirement obligation - beginning of period</t>
  </si>
  <si>
    <t>Additions to ARO from new properties</t>
  </si>
  <si>
    <t>Sales or abandonments of properties</t>
  </si>
  <si>
    <t>Accretion expense during period</t>
  </si>
  <si>
    <t>Asset retirement obligation - end of period</t>
  </si>
  <si>
    <t>Senior Secured Notes (Details) - USD ($)</t>
  </si>
  <si>
    <t>Jun. 10, 2014</t>
  </si>
  <si>
    <t>May. 01, 2014</t>
  </si>
  <si>
    <t>Debt Instrument [Line Items]</t>
  </si>
  <si>
    <t>Debt interest rate</t>
  </si>
  <si>
    <t>10.00%</t>
  </si>
  <si>
    <t>Note payable maturity date</t>
  </si>
  <si>
    <t>Aug. 31,
		2014</t>
  </si>
  <si>
    <t>Dec. 31,
		2023</t>
  </si>
  <si>
    <t>Senior secured notes description</t>
  </si>
  <si>
    <t>The Company entered into a $45,000,000 Senior Secured Note Facility with a one year borrowing period and a one year term per draw (the "Notes") with a New York based investor (the "Investor").</t>
  </si>
  <si>
    <t>Accrued interest charge</t>
  </si>
  <si>
    <t>Interest Paid</t>
  </si>
  <si>
    <t>Senior secured notes payable</t>
  </si>
  <si>
    <t>15.00%</t>
  </si>
  <si>
    <t>Sep. 2,
		2015</t>
  </si>
  <si>
    <t>Warrants issued to purchase of common stock</t>
  </si>
  <si>
    <t>Warrants exercise price</t>
  </si>
  <si>
    <t>Warrants expiration date</t>
  </si>
  <si>
    <t>Sep. 2,
		2019</t>
  </si>
  <si>
    <t>The Company paid a 3% origination fee to the Investor and a 5% cash commission to its advisors on the transaction.</t>
  </si>
  <si>
    <t>Senior Secured Notes [Member] | Warrant [Member]</t>
  </si>
  <si>
    <t>Fair value of financing warrants issued</t>
  </si>
  <si>
    <t>Fair value assumptions method used</t>
  </si>
  <si>
    <t>Black-Scholes</t>
  </si>
  <si>
    <t>Expected term</t>
  </si>
  <si>
    <t>P5Y</t>
  </si>
  <si>
    <t>Volatility rate</t>
  </si>
  <si>
    <t>51.00%</t>
  </si>
  <si>
    <t>Risk free interest rate</t>
  </si>
  <si>
    <t>1.69%</t>
  </si>
  <si>
    <t>Dividend rate</t>
  </si>
  <si>
    <t>0.00%</t>
  </si>
  <si>
    <t>Warrants issued</t>
  </si>
  <si>
    <t>Total interest expense</t>
  </si>
  <si>
    <t>Accretion of debt discount</t>
  </si>
  <si>
    <t>Term Note (Details) - Heartland [Member] - USD ($)</t>
  </si>
  <si>
    <t>May. 04, 2015</t>
  </si>
  <si>
    <t>Term Note (Textual)</t>
  </si>
  <si>
    <t>Pay of break up fee abd certain costs</t>
  </si>
  <si>
    <t>Term note paid upon maturity</t>
  </si>
  <si>
    <t>Term amount paid in installments</t>
  </si>
  <si>
    <t>Terms of payments</t>
  </si>
  <si>
    <t>The Company will pay an amount of $125,000 less payments made to date, in full satisfaction of the Term Note.</t>
  </si>
  <si>
    <t>Repayment of term note</t>
  </si>
  <si>
    <t>Note Payable to Officer (Details) - USD ($)</t>
  </si>
  <si>
    <t>Note Payable to Officer (Textual)</t>
  </si>
  <si>
    <t>Shareholders' Equity (Details) - Stock Option [Member]</t>
  </si>
  <si>
    <t>Mar. 31, 2016$ / sharesshares</t>
  </si>
  <si>
    <t>Share-based Compensation Arrangement by Share-based Payment Award, Options, Outstanding [Roll Forward]</t>
  </si>
  <si>
    <t>Number of Options Outstanding,Beginning Balance | shares</t>
  </si>
  <si>
    <t>Number of Options, Granted | shares</t>
  </si>
  <si>
    <t>Number of Options, Forfeited | shares</t>
  </si>
  <si>
    <t>Number of Options, Exercis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Weighted Average Exercise Price, Exercisable | $ / shares</t>
  </si>
  <si>
    <t>Shareholders' Equity (Details Textual) - USD ($)</t>
  </si>
  <si>
    <t>Feb. 11, 2016</t>
  </si>
  <si>
    <t>Feb. 02, 2015</t>
  </si>
  <si>
    <t>May. 05, 2014</t>
  </si>
  <si>
    <t>Jan. 30, 2014</t>
  </si>
  <si>
    <t>Mar. 31, 2011</t>
  </si>
  <si>
    <t>Jun. 26, 2014</t>
  </si>
  <si>
    <t>Shareholders' Equity (Textual)</t>
  </si>
  <si>
    <t>Stock based compensation expenses</t>
  </si>
  <si>
    <t>Common stock options value, non- vested</t>
  </si>
  <si>
    <t>Aggregate intrinsic value of the options</t>
  </si>
  <si>
    <t>Vesting period description</t>
  </si>
  <si>
    <t>Stock options vest ratably over two years on a quarterly basis and expire five years from the grant date.</t>
  </si>
  <si>
    <t>Vest ratably over two years and expire five years from the grant date.</t>
  </si>
  <si>
    <t>Non Employee Director [Member]</t>
  </si>
  <si>
    <t>Share price</t>
  </si>
  <si>
    <t>Fair value of options at grant date</t>
  </si>
  <si>
    <t>Expected volatility</t>
  </si>
  <si>
    <t>59.00%</t>
  </si>
  <si>
    <t>49.00%</t>
  </si>
  <si>
    <t>Expected life</t>
  </si>
  <si>
    <t>3 years 6 months</t>
  </si>
  <si>
    <t>Option granted</t>
  </si>
  <si>
    <t>0.80%</t>
  </si>
  <si>
    <t>0.90%</t>
  </si>
  <si>
    <t>Offering Warrants [Member]</t>
  </si>
  <si>
    <t>Numbers of warrants issued</t>
  </si>
  <si>
    <t>Warrants redemption term</t>
  </si>
  <si>
    <t>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t>
  </si>
  <si>
    <t>Purchase Option</t>
  </si>
  <si>
    <t>Options, exercise price</t>
  </si>
  <si>
    <t>Issuance of options to purchase units</t>
  </si>
  <si>
    <t>Insider Warrants [Member]</t>
  </si>
  <si>
    <t>Financing Warrants [Member]</t>
  </si>
  <si>
    <t>IPO [Member]</t>
  </si>
  <si>
    <t>Warrants rights exercisable</t>
  </si>
  <si>
    <t>3 years</t>
  </si>
  <si>
    <t>Private Placement [Member] | Chief Executive Officer [Member]</t>
  </si>
  <si>
    <t>Ordinary shares purchased, value</t>
  </si>
  <si>
    <t>Related Party Transactions (Details) - USD ($)</t>
  </si>
  <si>
    <t>Related Party Transactions (Textual)</t>
  </si>
  <si>
    <t>Ownership interest of Hoisager</t>
  </si>
  <si>
    <t>Joint interest billing receivables</t>
  </si>
  <si>
    <t>Financial and operation services</t>
  </si>
  <si>
    <t>Inclusive of utilities and other office expenses</t>
  </si>
  <si>
    <t>Chief Executive Officer [Member]</t>
  </si>
  <si>
    <t>Income Taxes (Details)</t>
  </si>
  <si>
    <t>Income Taxes (Textual)</t>
  </si>
  <si>
    <t>Deferred tax asset valuation allowance, Percentage</t>
  </si>
  <si>
    <t>Earnings per Share (Details) - USD ($)</t>
  </si>
  <si>
    <t>Numerator for basic and diluted earnings per share:</t>
  </si>
  <si>
    <t>Net (loss) income</t>
  </si>
  <si>
    <t>Denominator:</t>
  </si>
  <si>
    <t>Denominator for basic earnings per ordinary shares - weighted average shares outstanding</t>
  </si>
  <si>
    <t>Effect of dilutive warrants</t>
  </si>
  <si>
    <t>Denominator for diluted earnings per ordinary share - weighted average shares outstanding</t>
  </si>
  <si>
    <t>Earnings Per Share, Basic</t>
  </si>
  <si>
    <t>Earnings Per Share, Diluted</t>
  </si>
  <si>
    <t>Earnings per Share (Details Textual) - shares</t>
  </si>
  <si>
    <t>Board of Directors [Member]</t>
  </si>
  <si>
    <t>Earnings Per Share, Basic, by Common Class, Including Two Class Method [Line Items]</t>
  </si>
  <si>
    <t>Antidilutive secur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637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020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6</v>
      </c>
      <c s="2" r="B1" t="s">
        <v>1</v>
      </c>
    </row>
    <row r="2" spans="1:2">
      <c s="2" r="B2" t="s">
        <v>2</v>
      </c>
    </row>
    <row r="3" spans="1:2">
      <c s="3" r="A3" t="s">
        <v>144</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086</v>
      </c>
      <c s="7" r="C3" t="n">
        <v>73472</v>
      </c>
    </row>
    <row r="4" spans="1:3">
      <c s="4" r="A4" t="s">
        <v>26</v>
      </c>
      <c s="6" r="B4" t="n">
        <v>1385632</v>
      </c>
      <c s="6" r="C4" t="n">
        <v>1631735</v>
      </c>
    </row>
    <row r="5" spans="1:3">
      <c s="4" r="A5" t="s">
        <v>27</v>
      </c>
      <c s="6" r="B5" t="n">
        <v>1388718</v>
      </c>
      <c s="6" r="C5" t="n">
        <v>1705207</v>
      </c>
    </row>
    <row r="6" spans="1:3">
      <c s="4" r="A6" t="s">
        <v>28</v>
      </c>
      <c s="6" r="B6" t="n">
        <v>67368</v>
      </c>
      <c s="6" r="C6" t="n">
        <v>67368</v>
      </c>
    </row>
    <row r="7" spans="1:3">
      <c s="4" r="A7" t="s">
        <v>29</v>
      </c>
      <c s="6" r="B7" t="n">
        <v>25088</v>
      </c>
      <c s="6" r="C7" t="n">
        <v>132508</v>
      </c>
    </row>
    <row r="8" spans="1:3">
      <c s="4" r="A8" t="s">
        <v>30</v>
      </c>
      <c s="6" r="B8" t="n">
        <v>6857172</v>
      </c>
      <c s="6" r="C8" t="n">
        <v>6931126</v>
      </c>
    </row>
    <row r="9" spans="1:3">
      <c s="4" r="A9" t="s">
        <v>31</v>
      </c>
      <c s="6" r="B9" t="n">
        <v>8338346</v>
      </c>
      <c s="6" r="C9" t="n">
        <v>8836209</v>
      </c>
    </row>
    <row r="10" spans="1:3">
      <c s="3" r="A10" t="s">
        <v>32</v>
      </c>
    </row>
    <row r="11" spans="1:3">
      <c s="4" r="A11" t="s">
        <v>33</v>
      </c>
      <c s="6" r="B11" t="n">
        <v>1592422</v>
      </c>
      <c s="6" r="C11" t="n">
        <v>1820209</v>
      </c>
    </row>
    <row r="12" spans="1:3">
      <c s="4" r="A12" t="s">
        <v>34</v>
      </c>
      <c s="6" r="B12" t="n">
        <v>3050573</v>
      </c>
      <c s="6" r="C12" t="n">
        <v>2191620</v>
      </c>
    </row>
    <row r="13" spans="1:3">
      <c s="4" r="A13" t="s">
        <v>35</v>
      </c>
      <c s="6" r="B13" t="n">
        <v>2193336</v>
      </c>
      <c s="6" r="C13" t="n">
        <v>1983155</v>
      </c>
    </row>
    <row r="14" spans="1:3">
      <c s="4" r="A14" t="s">
        <v>36</v>
      </c>
      <c s="6" r="B14" t="n">
        <v>16115000</v>
      </c>
      <c s="6" r="C14" t="n">
        <v>16115000</v>
      </c>
    </row>
    <row r="15" spans="1:3">
      <c s="4" r="A15" t="s">
        <v>37</v>
      </c>
      <c s="6" r="B15" t="n">
        <v>4296710</v>
      </c>
      <c s="6" r="C15" t="n">
        <v>4109729</v>
      </c>
    </row>
    <row r="16" spans="1:3">
      <c s="4" r="A16" t="s">
        <v>38</v>
      </c>
      <c s="6" r="B16" t="n">
        <v>27248041</v>
      </c>
      <c s="6" r="C16" t="n">
        <v>26220025</v>
      </c>
    </row>
    <row r="17" spans="1:3">
      <c s="4" r="A17" t="s">
        <v>39</v>
      </c>
      <c s="6" r="B17" t="n">
        <v>3007170</v>
      </c>
      <c s="6" r="C17" t="n">
        <v>3007170</v>
      </c>
    </row>
    <row r="18" spans="1:3">
      <c s="4" r="A18" t="s">
        <v>40</v>
      </c>
      <c s="6" r="B18" t="n">
        <v>24910</v>
      </c>
      <c s="6" r="C18" t="n">
        <v>24490</v>
      </c>
    </row>
    <row r="19" spans="1:3">
      <c s="4" r="A19" t="s">
        <v>41</v>
      </c>
      <c s="7" r="B19" t="n">
        <v>30280121</v>
      </c>
      <c s="7" r="C19" t="n">
        <v>29251685</v>
      </c>
    </row>
    <row r="20" spans="1:3">
      <c s="4" r="A20" t="s">
        <v>42</v>
      </c>
      <c s="4" r="B20" t="s">
        <v>43</v>
      </c>
      <c s="4" r="C20" t="s">
        <v>43</v>
      </c>
    </row>
    <row r="21" spans="1:3">
      <c s="3" r="A21" t="s">
        <v>44</v>
      </c>
    </row>
    <row r="22" spans="1:3">
      <c s="4" r="A22" t="s">
        <v>45</v>
      </c>
      <c s="4" r="B22" t="s">
        <v>43</v>
      </c>
      <c s="4" r="C22" t="s">
        <v>43</v>
      </c>
    </row>
    <row r="23" spans="1:3">
      <c s="4" r="A23" t="s">
        <v>46</v>
      </c>
      <c s="7" r="B23" t="n">
        <v>5020</v>
      </c>
      <c s="7" r="C23" t="n">
        <v>5020</v>
      </c>
    </row>
    <row r="24" spans="1:3">
      <c s="4" r="A24" t="s">
        <v>47</v>
      </c>
      <c s="6" r="B24" t="n">
        <v>15550679</v>
      </c>
      <c s="6" r="C24" t="n">
        <v>15540755</v>
      </c>
    </row>
    <row r="25" spans="1:3">
      <c s="4" r="A25" t="s">
        <v>48</v>
      </c>
      <c s="6" r="B25" t="n">
        <v>-37497474</v>
      </c>
      <c s="6" r="C25" t="n">
        <v>-35961251</v>
      </c>
    </row>
    <row r="26" spans="1:3">
      <c s="4" r="A26" t="s">
        <v>49</v>
      </c>
      <c s="6" r="B26" t="n">
        <v>-21941775</v>
      </c>
      <c s="6" r="C26" t="n">
        <v>-20415476</v>
      </c>
    </row>
    <row r="27" spans="1:3">
      <c s="4" r="A27" t="s">
        <v>50</v>
      </c>
      <c s="7" r="B27" t="n">
        <v>8338346</v>
      </c>
      <c s="7" r="C27" t="n">
        <v>8836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32</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3" r="A3" t="s">
        <v>135</v>
      </c>
    </row>
    <row r="4" spans="1:2">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3" r="A3" t="s">
        <v>138</v>
      </c>
    </row>
    <row r="4" spans="1:2">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41</v>
      </c>
    </row>
    <row r="4" spans="1:2">
      <c s="4" r="A4" t="s">
        <v>175</v>
      </c>
      <c s="4" r="B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52</v>
      </c>
    </row>
    <row r="4" spans="1:2">
      <c s="4" r="A4" t="s">
        <v>178</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61</v>
      </c>
    </row>
    <row r="4" spans="1:2">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83</v>
      </c>
      <c s="2" r="B1" t="s">
        <v>184</v>
      </c>
      <c s="2" r="C1" t="s">
        <v>2</v>
      </c>
    </row>
    <row r="2" spans="1:3">
      <c s="4" r="A2" t="s">
        <v>185</v>
      </c>
    </row>
    <row r="3" spans="1:3">
      <c s="3" r="A3" t="s">
        <v>186</v>
      </c>
    </row>
    <row r="4" spans="1:3">
      <c s="4" r="A4" t="s">
        <v>187</v>
      </c>
      <c s="4" r="C4" t="s">
        <v>188</v>
      </c>
    </row>
    <row r="5" spans="1:3">
      <c s="4" r="A5" t="s">
        <v>189</v>
      </c>
    </row>
    <row r="6" spans="1:3">
      <c s="3" r="A6" t="s">
        <v>186</v>
      </c>
    </row>
    <row r="7" spans="1:3">
      <c s="4" r="A7" t="s">
        <v>187</v>
      </c>
      <c s="4" r="C7" t="s">
        <v>190</v>
      </c>
    </row>
    <row r="8" spans="1:3">
      <c s="4" r="A8" t="s">
        <v>191</v>
      </c>
    </row>
    <row r="9" spans="1:3">
      <c s="3" r="A9" t="s">
        <v>186</v>
      </c>
    </row>
    <row r="10" spans="1:3">
      <c s="4" r="A10" t="s">
        <v>187</v>
      </c>
      <c s="4" r="C10" t="s">
        <v>192</v>
      </c>
    </row>
    <row r="11" spans="1:3">
      <c s="4" r="A11" t="s">
        <v>193</v>
      </c>
    </row>
    <row r="12" spans="1:3">
      <c s="3" r="A12" t="s">
        <v>186</v>
      </c>
    </row>
    <row r="13" spans="1:3">
      <c s="4" r="A13" t="s">
        <v>194</v>
      </c>
      <c s="6" r="B13" t="n">
        <v>3125000</v>
      </c>
    </row>
    <row r="14" spans="1:3">
      <c s="4" r="A14" t="s">
        <v>195</v>
      </c>
      <c s="4" r="B14" t="s">
        <v>188</v>
      </c>
    </row>
    <row r="15" spans="1:3">
      <c s="4" r="A15" t="s">
        <v>196</v>
      </c>
      <c s="6" r="B15" t="n">
        <v>1704826</v>
      </c>
    </row>
    <row r="16" spans="1:3">
      <c s="4" r="A16" t="s">
        <v>197</v>
      </c>
      <c s="7" r="B16" t="n">
        <v>5183417</v>
      </c>
    </row>
    <row r="17" spans="1:3">
      <c s="4" r="A17" t="s">
        <v>198</v>
      </c>
      <c s="6" r="B17" t="n">
        <v>17050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99</v>
      </c>
      <c s="2" r="B1" t="s">
        <v>200</v>
      </c>
      <c s="2" r="C1" t="s">
        <v>2</v>
      </c>
      <c s="2" r="D1" t="s">
        <v>23</v>
      </c>
    </row>
    <row r="2" spans="1:4">
      <c s="3" r="A2" t="s">
        <v>201</v>
      </c>
    </row>
    <row r="3" spans="1:4">
      <c s="4" r="A3" t="s">
        <v>202</v>
      </c>
      <c s="7" r="C3" t="n">
        <v>25859323</v>
      </c>
    </row>
    <row r="4" spans="1:4">
      <c s="4" r="A4" t="s">
        <v>203</v>
      </c>
      <c s="6" r="C4" t="n">
        <v>40000000</v>
      </c>
    </row>
    <row r="5" spans="1:4">
      <c s="4" r="A5" t="s">
        <v>204</v>
      </c>
      <c s="6" r="C5" t="n">
        <v>20532500</v>
      </c>
    </row>
    <row r="6" spans="1:4">
      <c s="4" r="A6" t="s">
        <v>48</v>
      </c>
      <c s="7" r="C6" t="n">
        <v>-37497474</v>
      </c>
      <c s="7" r="D6" t="n">
        <v>-35961251</v>
      </c>
    </row>
    <row r="7" spans="1:4">
      <c s="4" r="A7" t="s">
        <v>205</v>
      </c>
    </row>
    <row r="8" spans="1:4">
      <c s="3" r="A8" t="s">
        <v>201</v>
      </c>
    </row>
    <row r="9" spans="1:4">
      <c s="4" r="A9" t="s">
        <v>206</v>
      </c>
      <c s="7" r="B9" t="n">
        <v>45000000</v>
      </c>
    </row>
    <row r="10" spans="1:4">
      <c s="4" r="A10" t="s">
        <v>207</v>
      </c>
      <c s="7" r="B10" t="n">
        <v>16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08</v>
      </c>
      <c s="2" r="B1" t="s">
        <v>2</v>
      </c>
      <c s="2" r="C1" t="s">
        <v>23</v>
      </c>
    </row>
    <row r="2" spans="1:3">
      <c s="3" r="A2" t="s">
        <v>169</v>
      </c>
    </row>
    <row r="3" spans="1:3">
      <c s="4" r="A3" t="s">
        <v>209</v>
      </c>
      <c s="7" r="B3" t="n">
        <v>52306</v>
      </c>
      <c s="7" r="C3" t="n">
        <v>346199</v>
      </c>
    </row>
    <row r="4" spans="1:3">
      <c s="4" r="A4" t="s">
        <v>210</v>
      </c>
      <c s="6" r="B4" t="n">
        <v>-27218</v>
      </c>
      <c s="6" r="C4" t="n">
        <v>-213691</v>
      </c>
    </row>
    <row r="5" spans="1:3">
      <c s="4" r="A5" t="s">
        <v>211</v>
      </c>
      <c s="7" r="B5" t="n">
        <v>25088</v>
      </c>
      <c s="7" r="C5" t="n">
        <v>1325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1</v>
      </c>
      <c s="2" r="B1" t="s">
        <v>2</v>
      </c>
      <c s="2" r="C1" t="s">
        <v>23</v>
      </c>
    </row>
    <row r="2" spans="1:3">
      <c s="3" r="A2" t="s">
        <v>52</v>
      </c>
    </row>
    <row r="3" spans="1:3">
      <c s="4" r="A3" t="s">
        <v>53</v>
      </c>
      <c s="8" r="B3" t="n">
        <v>0.001</v>
      </c>
      <c s="8" r="C3" t="n">
        <v>0.001</v>
      </c>
    </row>
    <row r="4" spans="1:3">
      <c s="4" r="A4" t="s">
        <v>54</v>
      </c>
      <c s="6" r="B4" t="n">
        <v>5000000</v>
      </c>
      <c s="6" r="C4" t="n">
        <v>5000000</v>
      </c>
    </row>
    <row r="5" spans="1:3">
      <c s="4" r="A5" t="s">
        <v>55</v>
      </c>
      <c s="4" r="B5" t="s">
        <v>43</v>
      </c>
      <c s="4" r="C5" t="s">
        <v>43</v>
      </c>
    </row>
    <row r="6" spans="1:3">
      <c s="4" r="A6" t="s">
        <v>56</v>
      </c>
      <c s="4" r="B6" t="s">
        <v>43</v>
      </c>
      <c s="4" r="C6" t="s">
        <v>43</v>
      </c>
    </row>
    <row r="7" spans="1:3">
      <c s="4" r="A7" t="s">
        <v>57</v>
      </c>
      <c s="8" r="B7" t="n">
        <v>0.001</v>
      </c>
      <c s="8" r="C7" t="n">
        <v>0.001</v>
      </c>
    </row>
    <row r="8" spans="1:3">
      <c s="4" r="A8" t="s">
        <v>58</v>
      </c>
      <c s="6" r="B8" t="n">
        <v>50000000</v>
      </c>
      <c s="6" r="C8" t="n">
        <v>50000000</v>
      </c>
    </row>
    <row r="9" spans="1:3">
      <c s="4" r="A9" t="s">
        <v>59</v>
      </c>
      <c s="6" r="B9" t="n">
        <v>5020303</v>
      </c>
      <c s="6" r="C9" t="n">
        <v>5020303</v>
      </c>
    </row>
    <row r="10" spans="1:3">
      <c s="4" r="A10" t="s">
        <v>60</v>
      </c>
      <c s="6" r="B10" t="n">
        <v>5020303</v>
      </c>
      <c s="6" r="C10" t="n">
        <v>5020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12</v>
      </c>
      <c s="2" r="B1" t="s">
        <v>1</v>
      </c>
    </row>
    <row r="2" spans="1:3">
      <c s="2" r="B2" t="s">
        <v>2</v>
      </c>
      <c s="2" r="C2" t="s">
        <v>62</v>
      </c>
    </row>
    <row r="3" spans="1:3">
      <c s="3" r="A3" t="s">
        <v>213</v>
      </c>
    </row>
    <row r="4" spans="1:3">
      <c s="4" r="A4" t="s">
        <v>214</v>
      </c>
      <c s="7" r="B4" t="n">
        <v>3141</v>
      </c>
      <c s="7" r="C4" t="n">
        <v>44816</v>
      </c>
    </row>
    <row r="5" spans="1:3">
      <c s="4" r="A5" t="s">
        <v>215</v>
      </c>
      <c s="6" r="B5" t="n">
        <v>52000</v>
      </c>
    </row>
    <row r="6" spans="1:3">
      <c s="4" r="A6" t="s">
        <v>216</v>
      </c>
      <c s="6" r="B6" t="n">
        <v>104280</v>
      </c>
    </row>
    <row r="7" spans="1:3">
      <c s="4" r="A7" t="s">
        <v>217</v>
      </c>
      <c s="6" r="B7" t="n">
        <v>50000</v>
      </c>
    </row>
    <row r="8" spans="1:3">
      <c s="4" r="A8" t="s">
        <v>218</v>
      </c>
      <c s="6" r="B8" t="n">
        <v>52280</v>
      </c>
    </row>
    <row r="9" spans="1:3">
      <c s="4" r="A9" t="s">
        <v>219</v>
      </c>
      <c s="7" r="B9" t="n">
        <v>1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220</v>
      </c>
      <c s="2" r="C1" t="s">
        <v>2</v>
      </c>
      <c s="2" r="D1" t="s">
        <v>23</v>
      </c>
    </row>
    <row r="2" spans="1:4">
      <c s="3" r="A2" t="s">
        <v>172</v>
      </c>
    </row>
    <row r="3" spans="1:4">
      <c s="4" r="A3" t="s">
        <v>221</v>
      </c>
      <c s="4" r="B3" t="s">
        <v>222</v>
      </c>
      <c s="7" r="C3" t="n">
        <v>22318144</v>
      </c>
      <c s="7" r="D3" t="n">
        <v>22316760</v>
      </c>
    </row>
    <row r="4" spans="1:4">
      <c s="4" r="A4" t="s">
        <v>210</v>
      </c>
      <c s="6" r="C4" t="n">
        <v>-20246902</v>
      </c>
      <c s="6" r="D4" t="n">
        <v>-20171564</v>
      </c>
    </row>
    <row r="5" spans="1:4">
      <c s="4" r="A5" t="s">
        <v>223</v>
      </c>
      <c s="6" r="C5" t="n">
        <v>2071242</v>
      </c>
      <c s="6" r="D5" t="n">
        <v>2145196</v>
      </c>
    </row>
    <row r="6" spans="1:4">
      <c s="4" r="A6" t="s">
        <v>224</v>
      </c>
      <c s="6" r="C6" t="n">
        <v>4785930</v>
      </c>
      <c s="6" r="D6" t="n">
        <v>4785930</v>
      </c>
    </row>
    <row r="7" spans="1:4">
      <c s="4" r="A7" t="s">
        <v>225</v>
      </c>
      <c s="7" r="C7" t="n">
        <v>6857172</v>
      </c>
      <c s="7" r="D7" t="n">
        <v>6931126</v>
      </c>
    </row>
    <row r="8" spans="1:4">
      <c r="A8" t="n"/>
    </row>
    <row r="9" spans="1:4">
      <c s="4" r="A9" t="s">
        <v>222</v>
      </c>
      <c s="4" r="B9" t="s">
        <v>226</v>
      </c>
    </row>
  </sheetData>
  <mergeCells count="3">
    <mergeCell ref="A1:B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227</v>
      </c>
      <c s="2" r="B1" t="s">
        <v>2</v>
      </c>
      <c s="2" r="C1" t="s">
        <v>23</v>
      </c>
      <c s="2" r="D1" t="s">
        <v>62</v>
      </c>
    </row>
    <row r="2" spans="1:4">
      <c s="3" r="A2" t="s">
        <v>228</v>
      </c>
    </row>
    <row r="3" spans="1:4">
      <c s="4" r="A3" t="s">
        <v>229</v>
      </c>
      <c s="7" r="B3" t="n">
        <v>21105</v>
      </c>
      <c s="7" r="C3" t="n">
        <v>21105</v>
      </c>
    </row>
    <row r="4" spans="1:4">
      <c s="4" r="A4" t="s">
        <v>230</v>
      </c>
      <c s="7" r="B4" t="n">
        <v>75337</v>
      </c>
      <c s="7" r="D4" t="n">
        <v>1455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231</v>
      </c>
      <c s="2" r="B1" t="s">
        <v>1</v>
      </c>
      <c s="2" r="C1" t="s">
        <v>232</v>
      </c>
    </row>
    <row r="2" spans="1:3">
      <c s="2" r="B2" t="s">
        <v>2</v>
      </c>
      <c s="2" r="C2" t="s">
        <v>23</v>
      </c>
    </row>
    <row r="3" spans="1:3">
      <c s="3" r="A3" t="s">
        <v>175</v>
      </c>
    </row>
    <row r="4" spans="1:3">
      <c s="4" r="A4" t="s">
        <v>233</v>
      </c>
      <c s="7" r="B4" t="n">
        <v>24490</v>
      </c>
      <c s="7" r="C4" t="n">
        <v>25843</v>
      </c>
    </row>
    <row r="5" spans="1:3">
      <c s="4" r="A5" t="s">
        <v>234</v>
      </c>
      <c s="4" r="B5" t="s">
        <v>43</v>
      </c>
      <c s="4" r="C5" t="s">
        <v>43</v>
      </c>
    </row>
    <row r="6" spans="1:3">
      <c s="4" r="A6" t="s">
        <v>235</v>
      </c>
      <c s="4" r="B6" t="s">
        <v>43</v>
      </c>
      <c s="7" r="C6" t="n">
        <v>-3273</v>
      </c>
    </row>
    <row r="7" spans="1:3">
      <c s="4" r="A7" t="s">
        <v>236</v>
      </c>
      <c s="7" r="B7" t="n">
        <v>420</v>
      </c>
      <c s="6" r="C7" t="n">
        <v>1920</v>
      </c>
    </row>
    <row r="8" spans="1:3">
      <c s="4" r="A8" t="s">
        <v>237</v>
      </c>
      <c s="7" r="B8" t="n">
        <v>24910</v>
      </c>
      <c s="7" r="C8" t="n">
        <v>244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6"/>
    <col customWidth="1" max="5" min="5" width="16"/>
    <col customWidth="1" max="6" min="6" width="14"/>
    <col customWidth="1" max="7" min="7" width="14"/>
  </cols>
  <sheetData>
    <row r="1" spans="1:7">
      <c s="1" r="A1" t="s">
        <v>238</v>
      </c>
      <c s="2" r="B1" t="s">
        <v>200</v>
      </c>
      <c s="2" r="C1" t="s">
        <v>239</v>
      </c>
      <c s="2" r="D1" t="s">
        <v>240</v>
      </c>
      <c s="2" r="E1" t="s">
        <v>2</v>
      </c>
      <c s="2" r="F1" t="s">
        <v>62</v>
      </c>
      <c s="2" r="G1" t="s">
        <v>23</v>
      </c>
    </row>
    <row r="2" spans="1:7">
      <c s="3" r="A2" t="s">
        <v>241</v>
      </c>
    </row>
    <row r="3" spans="1:7">
      <c s="4" r="A3" t="s">
        <v>242</v>
      </c>
      <c s="4" r="C3" t="s">
        <v>243</v>
      </c>
      <c s="4" r="D3" t="s">
        <v>243</v>
      </c>
    </row>
    <row r="4" spans="1:7">
      <c s="4" r="A4" t="s">
        <v>244</v>
      </c>
      <c s="4" r="C4" t="s">
        <v>245</v>
      </c>
      <c s="4" r="D4" t="s">
        <v>245</v>
      </c>
      <c s="4" r="E4" t="s">
        <v>246</v>
      </c>
    </row>
    <row r="5" spans="1:7">
      <c s="4" r="A5" t="s">
        <v>76</v>
      </c>
      <c s="7" r="E5" t="n">
        <v>928953</v>
      </c>
      <c s="7" r="F5" t="n">
        <v>328953</v>
      </c>
    </row>
    <row r="6" spans="1:7">
      <c s="4" r="A6" t="s">
        <v>247</v>
      </c>
      <c s="4" r="B6" t="s">
        <v>248</v>
      </c>
    </row>
    <row r="7" spans="1:7">
      <c s="4" r="A7" t="s">
        <v>249</v>
      </c>
      <c s="6" r="E7" t="n">
        <v>258953</v>
      </c>
      <c s="7" r="G7" t="n">
        <v>591620</v>
      </c>
    </row>
    <row r="8" spans="1:7">
      <c s="4" r="A8" t="s">
        <v>250</v>
      </c>
      <c s="6" r="E8" t="n">
        <v>70000</v>
      </c>
      <c s="4" r="F8" t="s">
        <v>43</v>
      </c>
    </row>
    <row r="9" spans="1:7">
      <c s="4" r="A9" t="s">
        <v>205</v>
      </c>
    </row>
    <row r="10" spans="1:7">
      <c s="3" r="A10" t="s">
        <v>241</v>
      </c>
    </row>
    <row r="11" spans="1:7">
      <c s="4" r="A11" t="s">
        <v>251</v>
      </c>
      <c s="7" r="B11" t="n">
        <v>45000000</v>
      </c>
    </row>
    <row r="12" spans="1:7">
      <c s="4" r="A12" t="s">
        <v>207</v>
      </c>
      <c s="7" r="B12" t="n">
        <v>16000000</v>
      </c>
    </row>
    <row r="13" spans="1:7">
      <c s="4" r="A13" t="s">
        <v>242</v>
      </c>
      <c s="4" r="B13" t="s">
        <v>252</v>
      </c>
    </row>
    <row r="14" spans="1:7">
      <c s="4" r="A14" t="s">
        <v>244</v>
      </c>
      <c s="4" r="B14" t="s">
        <v>253</v>
      </c>
    </row>
    <row r="15" spans="1:7">
      <c s="4" r="A15" t="s">
        <v>254</v>
      </c>
      <c s="6" r="B15" t="n">
        <v>1300000</v>
      </c>
    </row>
    <row r="16" spans="1:7">
      <c s="4" r="A16" t="s">
        <v>255</v>
      </c>
      <c s="7" r="B16" t="n">
        <v>5</v>
      </c>
    </row>
    <row r="17" spans="1:7">
      <c s="4" r="A17" t="s">
        <v>256</v>
      </c>
      <c s="4" r="B17" t="s">
        <v>257</v>
      </c>
    </row>
    <row r="18" spans="1:7">
      <c s="4" r="A18" t="s">
        <v>247</v>
      </c>
      <c s="4" r="B18" t="s">
        <v>258</v>
      </c>
    </row>
    <row r="19" spans="1:7">
      <c s="4" r="A19" t="s">
        <v>259</v>
      </c>
    </row>
    <row r="20" spans="1:7">
      <c s="3" r="A20" t="s">
        <v>241</v>
      </c>
    </row>
    <row r="21" spans="1:7">
      <c s="4" r="A21" t="s">
        <v>260</v>
      </c>
      <c s="7" r="E21" t="n">
        <v>4059300</v>
      </c>
    </row>
    <row r="22" spans="1:7">
      <c s="4" r="A22" t="s">
        <v>261</v>
      </c>
      <c s="4" r="E22" t="s">
        <v>262</v>
      </c>
    </row>
    <row r="23" spans="1:7">
      <c s="4" r="A23" t="s">
        <v>263</v>
      </c>
      <c s="4" r="E23" t="s">
        <v>264</v>
      </c>
    </row>
    <row r="24" spans="1:7">
      <c s="4" r="A24" t="s">
        <v>265</v>
      </c>
      <c s="4" r="E24" t="s">
        <v>266</v>
      </c>
    </row>
    <row r="25" spans="1:7">
      <c s="4" r="A25" t="s">
        <v>267</v>
      </c>
      <c s="4" r="E25" t="s">
        <v>268</v>
      </c>
    </row>
    <row r="26" spans="1:7">
      <c s="4" r="A26" t="s">
        <v>269</v>
      </c>
      <c s="4" r="E26" t="s">
        <v>270</v>
      </c>
    </row>
    <row r="27" spans="1:7">
      <c s="4" r="A27" t="s">
        <v>271</v>
      </c>
      <c s="7" r="E27" t="n">
        <v>3237840</v>
      </c>
    </row>
    <row r="28" spans="1:7">
      <c s="4" r="A28" t="s">
        <v>272</v>
      </c>
      <c s="6" r="E28" t="n">
        <v>1409460</v>
      </c>
    </row>
    <row r="29" spans="1:7">
      <c s="4" r="A29" t="s">
        <v>76</v>
      </c>
      <c s="6" r="E29" t="n">
        <v>600000</v>
      </c>
    </row>
    <row r="30" spans="1:7">
      <c s="4" r="A30" t="s">
        <v>273</v>
      </c>
      <c s="6" r="E30" t="n">
        <v>809460</v>
      </c>
    </row>
    <row r="31" spans="1:7">
      <c s="4" r="A31" t="s">
        <v>97</v>
      </c>
      <c s="7" r="E31" t="n">
        <v>7511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s="1" r="A1" t="s">
        <v>274</v>
      </c>
      <c s="2" r="B1" t="s">
        <v>275</v>
      </c>
      <c s="2" r="C1" t="s">
        <v>2</v>
      </c>
    </row>
    <row r="2" spans="1:3">
      <c s="3" r="A2" t="s">
        <v>276</v>
      </c>
    </row>
    <row r="3" spans="1:3">
      <c s="4" r="A3" t="s">
        <v>277</v>
      </c>
      <c s="7" r="B3" t="n">
        <v>125000</v>
      </c>
    </row>
    <row r="4" spans="1:3">
      <c s="4" r="A4" t="s">
        <v>278</v>
      </c>
      <c s="6" r="B4" t="n">
        <v>250000</v>
      </c>
    </row>
    <row r="5" spans="1:3">
      <c s="4" r="A5" t="s">
        <v>279</v>
      </c>
      <c s="7" r="B5" t="n">
        <v>10000</v>
      </c>
    </row>
    <row r="6" spans="1:3">
      <c s="4" r="A6" t="s">
        <v>280</v>
      </c>
      <c s="4" r="B6" t="s">
        <v>281</v>
      </c>
    </row>
    <row r="7" spans="1:3">
      <c s="4" r="A7" t="s">
        <v>282</v>
      </c>
      <c s="7" r="C7" t="n">
        <v>1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6"/>
    <col customWidth="1" max="5" min="5" width="14"/>
  </cols>
  <sheetData>
    <row r="1" spans="1:5">
      <c s="1" r="A1" t="s">
        <v>283</v>
      </c>
      <c s="2" r="B1" t="s">
        <v>239</v>
      </c>
      <c s="2" r="C1" t="s">
        <v>240</v>
      </c>
      <c s="2" r="D1" t="s">
        <v>2</v>
      </c>
      <c s="2" r="E1" t="s">
        <v>23</v>
      </c>
    </row>
    <row r="2" spans="1:5">
      <c s="3" r="A2" t="s">
        <v>284</v>
      </c>
    </row>
    <row r="3" spans="1:5">
      <c s="4" r="A3" t="s">
        <v>39</v>
      </c>
      <c s="7" r="D3" t="n">
        <v>3007170</v>
      </c>
      <c s="7" r="E3" t="n">
        <v>3007170</v>
      </c>
    </row>
    <row r="4" spans="1:5">
      <c s="4" r="A4" t="s">
        <v>244</v>
      </c>
      <c s="4" r="B4" t="s">
        <v>245</v>
      </c>
      <c s="4" r="C4" t="s">
        <v>245</v>
      </c>
      <c s="4" r="D4" t="s">
        <v>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285</v>
      </c>
      <c s="2" r="B1" t="s">
        <v>1</v>
      </c>
    </row>
    <row r="2" spans="1:2">
      <c s="2" r="B2" t="s">
        <v>286</v>
      </c>
    </row>
    <row r="3" spans="1:2">
      <c s="3" r="A3" t="s">
        <v>287</v>
      </c>
    </row>
    <row r="4" spans="1:2">
      <c s="4" r="A4" t="s">
        <v>288</v>
      </c>
      <c s="6" r="B4" t="n">
        <v>310000</v>
      </c>
    </row>
    <row r="5" spans="1:2">
      <c s="4" r="A5" t="s">
        <v>289</v>
      </c>
      <c s="6" r="B5" t="n">
        <v>60000</v>
      </c>
    </row>
    <row r="6" spans="1:2">
      <c s="4" r="A6" t="s">
        <v>290</v>
      </c>
      <c s="4" r="B6" t="s">
        <v>43</v>
      </c>
    </row>
    <row r="7" spans="1:2">
      <c s="4" r="A7" t="s">
        <v>291</v>
      </c>
      <c s="4" r="B7" t="s">
        <v>43</v>
      </c>
    </row>
    <row r="8" spans="1:2">
      <c s="4" r="A8" t="s">
        <v>292</v>
      </c>
      <c s="6" r="B8" t="n">
        <v>370000</v>
      </c>
    </row>
    <row r="9" spans="1:2">
      <c s="4" r="A9" t="s">
        <v>293</v>
      </c>
      <c s="6" r="B9" t="n">
        <v>295000</v>
      </c>
    </row>
    <row r="10" spans="1:2">
      <c s="4" r="A10" t="s">
        <v>294</v>
      </c>
      <c s="9" r="B10" t="n">
        <v>5.61</v>
      </c>
    </row>
    <row r="11" spans="1:2">
      <c s="4" r="A11" t="s">
        <v>295</v>
      </c>
      <c s="9" r="B11" t="n">
        <v>0.18</v>
      </c>
    </row>
    <row r="12" spans="1:2">
      <c s="4" r="A12" t="s">
        <v>296</v>
      </c>
      <c s="4" r="B12" t="s">
        <v>43</v>
      </c>
    </row>
    <row r="13" spans="1:2">
      <c s="4" r="A13" t="s">
        <v>297</v>
      </c>
      <c s="4" r="B13" t="s">
        <v>43</v>
      </c>
    </row>
    <row r="14" spans="1:2">
      <c s="4" r="A14" t="s">
        <v>298</v>
      </c>
      <c s="9" r="B14" t="n">
        <v>4.73</v>
      </c>
    </row>
    <row r="15" spans="1:2">
      <c s="4" r="A15" t="s">
        <v>299</v>
      </c>
      <c s="9" r="B15" t="n">
        <v>5.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15"/>
    <col customWidth="1" max="5" min="5" width="71"/>
    <col customWidth="1" max="6" min="6" width="14"/>
    <col customWidth="1" max="7" min="7" width="80"/>
    <col customWidth="1" max="8" min="8" width="14"/>
    <col customWidth="1" max="9" min="9" width="14"/>
    <col customWidth="1" max="10" min="10" width="14"/>
  </cols>
  <sheetData>
    <row r="1" spans="1:10">
      <c s="1" r="A1" t="s">
        <v>300</v>
      </c>
      <c s="2" r="B1" t="s">
        <v>301</v>
      </c>
      <c s="2" r="C1" t="s">
        <v>302</v>
      </c>
      <c s="2" r="D1" t="s">
        <v>200</v>
      </c>
      <c s="2" r="E1" t="s">
        <v>303</v>
      </c>
      <c s="2" r="F1" t="s">
        <v>304</v>
      </c>
      <c s="2" r="G1" t="s">
        <v>305</v>
      </c>
      <c s="2" r="H1" t="s">
        <v>2</v>
      </c>
      <c s="2" r="I1" t="s">
        <v>23</v>
      </c>
      <c s="2" r="J1" t="s">
        <v>306</v>
      </c>
    </row>
    <row r="2" spans="1:10">
      <c s="3" r="A2" t="s">
        <v>307</v>
      </c>
    </row>
    <row r="3" spans="1:10">
      <c s="4" r="A3" t="s">
        <v>58</v>
      </c>
      <c s="6" r="H3" t="n">
        <v>50000000</v>
      </c>
      <c s="6" r="I3" t="n">
        <v>50000000</v>
      </c>
    </row>
    <row r="4" spans="1:10">
      <c s="4" r="A4" t="s">
        <v>57</v>
      </c>
      <c s="8" r="H4" t="n">
        <v>0.001</v>
      </c>
      <c s="8" r="I4" t="n">
        <v>0.001</v>
      </c>
    </row>
    <row r="5" spans="1:10">
      <c s="4" r="A5" t="s">
        <v>54</v>
      </c>
      <c s="6" r="H5" t="n">
        <v>5000000</v>
      </c>
      <c s="6" r="I5" t="n">
        <v>5000000</v>
      </c>
    </row>
    <row r="6" spans="1:10">
      <c s="4" r="A6" t="s">
        <v>53</v>
      </c>
      <c s="8" r="H6" t="n">
        <v>0.001</v>
      </c>
      <c s="8" r="I6" t="n">
        <v>0.001</v>
      </c>
    </row>
    <row r="7" spans="1:10">
      <c s="4" r="A7" t="s">
        <v>204</v>
      </c>
      <c s="7" r="H7" t="n">
        <v>20532500</v>
      </c>
    </row>
    <row r="8" spans="1:10">
      <c s="4" r="A8" t="s">
        <v>308</v>
      </c>
      <c s="6" r="H8" t="n">
        <v>578</v>
      </c>
    </row>
    <row r="9" spans="1:10">
      <c s="4" r="A9" t="s">
        <v>309</v>
      </c>
      <c s="6" r="H9" t="n">
        <v>4042</v>
      </c>
    </row>
    <row r="10" spans="1:10">
      <c s="4" r="A10" t="s">
        <v>310</v>
      </c>
      <c s="6" r="H10" t="n">
        <v>0</v>
      </c>
    </row>
    <row r="11" spans="1:10">
      <c s="4" r="A11" t="s">
        <v>311</v>
      </c>
      <c s="4" r="B11" t="s">
        <v>312</v>
      </c>
      <c s="4" r="C11" t="s">
        <v>312</v>
      </c>
      <c s="4" r="E11" t="s">
        <v>313</v>
      </c>
    </row>
    <row r="12" spans="1:10">
      <c s="4" r="A12" t="s">
        <v>205</v>
      </c>
    </row>
    <row r="13" spans="1:10">
      <c s="3" r="A13" t="s">
        <v>307</v>
      </c>
    </row>
    <row r="14" spans="1:10">
      <c s="4" r="A14" t="s">
        <v>255</v>
      </c>
      <c s="7" r="D14" t="n">
        <v>5</v>
      </c>
    </row>
    <row r="15" spans="1:10">
      <c s="4" r="A15" t="s">
        <v>256</v>
      </c>
      <c s="4" r="D15" t="s">
        <v>257</v>
      </c>
    </row>
    <row r="16" spans="1:10">
      <c s="4" r="A16" t="s">
        <v>314</v>
      </c>
    </row>
    <row r="17" spans="1:10">
      <c s="3" r="A17" t="s">
        <v>307</v>
      </c>
    </row>
    <row r="18" spans="1:10">
      <c s="4" r="A18" t="s">
        <v>255</v>
      </c>
      <c s="9" r="B18" t="n">
        <v>0.18</v>
      </c>
      <c s="9" r="C18" t="n">
        <v>3.35</v>
      </c>
    </row>
    <row r="19" spans="1:10">
      <c s="4" r="A19" t="s">
        <v>315</v>
      </c>
      <c s="9" r="E19" t="n">
        <v>6.15</v>
      </c>
    </row>
    <row r="20" spans="1:10">
      <c s="4" r="A20" t="s">
        <v>316</v>
      </c>
      <c s="7" r="B20" t="n">
        <v>4620</v>
      </c>
      <c s="7" r="C20" t="n">
        <v>74772</v>
      </c>
      <c s="7" r="E20" t="n">
        <v>558950</v>
      </c>
    </row>
    <row r="21" spans="1:10">
      <c s="4" r="A21" t="s">
        <v>317</v>
      </c>
      <c s="4" r="B21" t="s">
        <v>318</v>
      </c>
      <c s="4" r="C21" t="s">
        <v>266</v>
      </c>
      <c s="4" r="E21" t="s">
        <v>319</v>
      </c>
    </row>
    <row r="22" spans="1:10">
      <c s="4" r="A22" t="s">
        <v>320</v>
      </c>
      <c s="4" r="B22" t="s">
        <v>321</v>
      </c>
      <c s="4" r="C22" t="s">
        <v>321</v>
      </c>
      <c s="4" r="E22" t="s">
        <v>321</v>
      </c>
    </row>
    <row r="23" spans="1:10">
      <c s="4" r="A23" t="s">
        <v>308</v>
      </c>
      <c s="6" r="H23" t="n">
        <v>9347</v>
      </c>
    </row>
    <row r="24" spans="1:10">
      <c s="4" r="A24" t="s">
        <v>309</v>
      </c>
      <c s="7" r="H24" t="n">
        <v>28040</v>
      </c>
    </row>
    <row r="25" spans="1:10">
      <c s="4" r="A25" t="s">
        <v>322</v>
      </c>
      <c s="6" r="B25" t="n">
        <v>20000</v>
      </c>
      <c s="6" r="C25" t="n">
        <v>20000</v>
      </c>
      <c s="6" r="E25" t="n">
        <v>30000</v>
      </c>
      <c s="6" r="F25" t="n">
        <v>20000</v>
      </c>
      <c s="6" r="H25" t="n">
        <v>50000</v>
      </c>
    </row>
    <row r="26" spans="1:10">
      <c s="4" r="A26" t="s">
        <v>310</v>
      </c>
      <c s="7" r="H26" t="n">
        <v>0</v>
      </c>
    </row>
    <row r="27" spans="1:10">
      <c s="4" r="A27" t="s">
        <v>269</v>
      </c>
      <c s="4" r="B27" t="s">
        <v>270</v>
      </c>
      <c s="4" r="C27" t="s">
        <v>270</v>
      </c>
    </row>
    <row r="28" spans="1:10">
      <c s="4" r="A28" t="s">
        <v>267</v>
      </c>
      <c s="4" r="B28" t="s">
        <v>323</v>
      </c>
      <c s="4" r="C28" t="s">
        <v>323</v>
      </c>
      <c s="4" r="E28" t="s">
        <v>324</v>
      </c>
    </row>
    <row r="29" spans="1:10">
      <c s="4" r="A29" t="s">
        <v>325</v>
      </c>
    </row>
    <row r="30" spans="1:10">
      <c s="3" r="A30" t="s">
        <v>307</v>
      </c>
    </row>
    <row r="31" spans="1:10">
      <c s="4" r="A31" t="s">
        <v>326</v>
      </c>
      <c s="6" r="G31" t="n">
        <v>4106500</v>
      </c>
    </row>
    <row r="32" spans="1:10">
      <c s="4" r="A32" t="s">
        <v>255</v>
      </c>
      <c s="7" r="G32" t="n">
        <v>5</v>
      </c>
    </row>
    <row r="33" spans="1:10">
      <c s="4" r="A33" t="s">
        <v>327</v>
      </c>
      <c s="4" r="G33" t="s">
        <v>328</v>
      </c>
    </row>
    <row r="34" spans="1:10">
      <c s="4" r="A34" t="s">
        <v>329</v>
      </c>
    </row>
    <row r="35" spans="1:10">
      <c s="3" r="A35" t="s">
        <v>307</v>
      </c>
    </row>
    <row r="36" spans="1:10">
      <c s="4" r="A36" t="s">
        <v>330</v>
      </c>
      <c s="9" r="G36" t="n">
        <v>8.800000000000001</v>
      </c>
    </row>
    <row r="37" spans="1:10">
      <c s="4" r="A37" t="s">
        <v>331</v>
      </c>
      <c s="6" r="G37" t="n">
        <v>400000</v>
      </c>
    </row>
    <row r="38" spans="1:10">
      <c s="4" r="A38" t="s">
        <v>332</v>
      </c>
    </row>
    <row r="39" spans="1:10">
      <c s="3" r="A39" t="s">
        <v>307</v>
      </c>
    </row>
    <row r="40" spans="1:10">
      <c s="4" r="A40" t="s">
        <v>326</v>
      </c>
      <c s="6" r="G40" t="n">
        <v>6600000</v>
      </c>
    </row>
    <row r="41" spans="1:10">
      <c s="4" r="A41" t="s">
        <v>255</v>
      </c>
      <c s="9" r="G41" t="n">
        <v>0.35</v>
      </c>
    </row>
    <row r="42" spans="1:10">
      <c s="4" r="A42" t="s">
        <v>204</v>
      </c>
      <c s="7" r="G42" t="n">
        <v>2310000</v>
      </c>
    </row>
    <row r="43" spans="1:10">
      <c s="4" r="A43" t="s">
        <v>333</v>
      </c>
    </row>
    <row r="44" spans="1:10">
      <c s="3" r="A44" t="s">
        <v>307</v>
      </c>
    </row>
    <row r="45" spans="1:10">
      <c s="4" r="A45" t="s">
        <v>326</v>
      </c>
      <c s="6" r="G45" t="n">
        <v>1300000</v>
      </c>
    </row>
    <row r="46" spans="1:10">
      <c s="4" r="A46" t="s">
        <v>255</v>
      </c>
      <c s="7" r="G46" t="n">
        <v>5</v>
      </c>
    </row>
    <row r="47" spans="1:10">
      <c s="4" r="A47" t="s">
        <v>334</v>
      </c>
    </row>
    <row r="48" spans="1:10">
      <c s="3" r="A48" t="s">
        <v>307</v>
      </c>
    </row>
    <row r="49" spans="1:10">
      <c s="4" r="A49" t="s">
        <v>326</v>
      </c>
      <c s="6" r="G49" t="n">
        <v>4106500</v>
      </c>
    </row>
    <row r="50" spans="1:10">
      <c s="4" r="A50" t="s">
        <v>255</v>
      </c>
      <c s="7" r="G50" t="n">
        <v>5</v>
      </c>
    </row>
    <row r="51" spans="1:10">
      <c s="4" r="A51" t="s">
        <v>335</v>
      </c>
      <c s="4" r="G51" t="s">
        <v>336</v>
      </c>
    </row>
    <row r="52" spans="1:10">
      <c s="4" r="A52" t="s">
        <v>337</v>
      </c>
    </row>
    <row r="53" spans="1:10">
      <c s="3" r="A53" t="s">
        <v>307</v>
      </c>
    </row>
    <row r="54" spans="1:10">
      <c s="4" r="A54" t="s">
        <v>58</v>
      </c>
      <c s="6" r="J54" t="n">
        <v>50000000</v>
      </c>
    </row>
    <row r="55" spans="1:10">
      <c s="4" r="A55" t="s">
        <v>57</v>
      </c>
      <c s="8" r="J55" t="n">
        <v>0.001</v>
      </c>
    </row>
    <row r="56" spans="1:10">
      <c s="4" r="A56" t="s">
        <v>338</v>
      </c>
      <c s="7" r="J56" t="n">
        <v>20000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s="1" r="A1" t="s">
        <v>339</v>
      </c>
      <c s="2" r="B1" t="s">
        <v>1</v>
      </c>
      <c s="2" r="D1" t="s">
        <v>232</v>
      </c>
    </row>
    <row r="2" spans="1:4">
      <c s="2" r="B2" t="s">
        <v>2</v>
      </c>
      <c s="2" r="C2" t="s">
        <v>62</v>
      </c>
      <c s="2" r="D2" t="s">
        <v>23</v>
      </c>
    </row>
    <row r="3" spans="1:4">
      <c s="3" r="A3" t="s">
        <v>340</v>
      </c>
    </row>
    <row r="4" spans="1:4">
      <c s="4" r="A4" t="s">
        <v>341</v>
      </c>
      <c s="4" r="B4" t="s">
        <v>188</v>
      </c>
    </row>
    <row r="5" spans="1:4">
      <c s="4" r="A5" t="s">
        <v>342</v>
      </c>
      <c s="7" r="B5" t="n">
        <v>2952190</v>
      </c>
      <c s="7" r="D5" t="n">
        <v>2952190</v>
      </c>
    </row>
    <row r="6" spans="1:4">
      <c s="4" r="A6" t="s">
        <v>111</v>
      </c>
      <c s="6" r="B6" t="n">
        <v>210181</v>
      </c>
      <c s="4" r="C6" t="s">
        <v>43</v>
      </c>
    </row>
    <row r="7" spans="1:4">
      <c s="4" r="A7" t="s">
        <v>343</v>
      </c>
      <c s="6" r="B7" t="n">
        <v>24584</v>
      </c>
    </row>
    <row r="8" spans="1:4">
      <c s="4" r="A8" t="s">
        <v>215</v>
      </c>
      <c s="6" r="B8" t="n">
        <v>52000</v>
      </c>
    </row>
    <row r="9" spans="1:4">
      <c s="4" r="A9" t="s">
        <v>216</v>
      </c>
      <c s="6" r="B9" t="n">
        <v>104280</v>
      </c>
    </row>
    <row r="10" spans="1:4">
      <c s="4" r="A10" t="s">
        <v>217</v>
      </c>
      <c s="6" r="B10" t="n">
        <v>50000</v>
      </c>
    </row>
    <row r="11" spans="1:4">
      <c s="4" r="A11" t="s">
        <v>99</v>
      </c>
      <c s="6" r="B11" t="n">
        <v>-52280</v>
      </c>
      <c s="4" r="C11" t="s">
        <v>43</v>
      </c>
    </row>
    <row r="12" spans="1:4">
      <c s="4" r="A12" t="s">
        <v>344</v>
      </c>
      <c s="6" r="B12" t="n">
        <v>12500</v>
      </c>
    </row>
    <row r="13" spans="1:4">
      <c s="4" r="A13" t="s">
        <v>345</v>
      </c>
    </row>
    <row r="14" spans="1:4">
      <c s="3" r="A14" t="s">
        <v>340</v>
      </c>
    </row>
    <row r="15" spans="1:4">
      <c s="4" r="A15" t="s">
        <v>111</v>
      </c>
      <c s="7" r="B15" t="n">
        <v>210181</v>
      </c>
      <c s="7" r="D15" t="n">
        <v>19506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236878</v>
      </c>
      <c s="7" r="C4" t="n">
        <v>346669</v>
      </c>
    </row>
    <row r="5" spans="1:3">
      <c s="4" r="A5" t="s">
        <v>65</v>
      </c>
      <c s="6" r="B5" t="n">
        <v>10800</v>
      </c>
      <c s="6" r="C5" t="n">
        <v>12000</v>
      </c>
    </row>
    <row r="6" spans="1:3">
      <c s="4" r="A6" t="s">
        <v>66</v>
      </c>
      <c s="6" r="B6" t="n">
        <v>247678</v>
      </c>
      <c s="6" r="C6" t="n">
        <v>358669</v>
      </c>
    </row>
    <row r="7" spans="1:3">
      <c s="3" r="A7" t="s">
        <v>67</v>
      </c>
    </row>
    <row r="8" spans="1:3">
      <c s="4" r="A8" t="s">
        <v>68</v>
      </c>
      <c s="6" r="B8" t="n">
        <v>111306</v>
      </c>
      <c s="6" r="C8" t="n">
        <v>182529</v>
      </c>
    </row>
    <row r="9" spans="1:3">
      <c s="4" r="A9" t="s">
        <v>69</v>
      </c>
      <c s="6" r="B9" t="n">
        <v>18225</v>
      </c>
      <c s="6" r="C9" t="n">
        <v>17945</v>
      </c>
    </row>
    <row r="10" spans="1:3">
      <c s="4" r="A10" t="s">
        <v>70</v>
      </c>
      <c s="6" r="B10" t="n">
        <v>78478</v>
      </c>
      <c s="6" r="C10" t="n">
        <v>190322</v>
      </c>
    </row>
    <row r="11" spans="1:3">
      <c s="4" r="A11" t="s">
        <v>71</v>
      </c>
      <c s="6" r="B11" t="n">
        <v>420</v>
      </c>
      <c s="6" r="C11" t="n">
        <v>480</v>
      </c>
    </row>
    <row r="12" spans="1:3">
      <c s="4" r="A12" t="s">
        <v>72</v>
      </c>
      <c s="6" r="B12" t="n">
        <v>646519</v>
      </c>
      <c s="6" r="C12" t="n">
        <v>995860</v>
      </c>
    </row>
    <row r="13" spans="1:3">
      <c s="4" r="A13" t="s">
        <v>73</v>
      </c>
      <c s="6" r="B13" t="n">
        <v>854948</v>
      </c>
      <c s="6" r="C13" t="n">
        <v>1387136</v>
      </c>
    </row>
    <row r="14" spans="1:3">
      <c s="4" r="A14" t="s">
        <v>74</v>
      </c>
      <c s="6" r="B14" t="n">
        <v>-607270</v>
      </c>
      <c s="6" r="C14" t="n">
        <v>-1028467</v>
      </c>
    </row>
    <row r="15" spans="1:3">
      <c s="3" r="A15" t="s">
        <v>75</v>
      </c>
    </row>
    <row r="16" spans="1:3">
      <c s="4" r="A16" t="s">
        <v>76</v>
      </c>
      <c s="6" r="B16" t="n">
        <v>928953</v>
      </c>
      <c s="6" r="C16" t="n">
        <v>2160657</v>
      </c>
    </row>
    <row r="17" spans="1:3">
      <c s="4" r="A17" t="s">
        <v>77</v>
      </c>
      <c s="6" r="B17" t="n">
        <v>928953</v>
      </c>
      <c s="6" r="C17" t="n">
        <v>2160657</v>
      </c>
    </row>
    <row r="18" spans="1:3">
      <c s="4" r="A18" t="s">
        <v>78</v>
      </c>
      <c s="7" r="B18" t="n">
        <v>-1536223</v>
      </c>
      <c s="7" r="C18" t="n">
        <v>-3189124</v>
      </c>
    </row>
    <row r="19" spans="1:3">
      <c s="3" r="A19" t="s">
        <v>79</v>
      </c>
    </row>
    <row r="20" spans="1:3">
      <c s="4" r="A20" t="s">
        <v>80</v>
      </c>
      <c s="9" r="B20" t="n">
        <v>-0.31</v>
      </c>
      <c s="9" r="C20" t="n">
        <v>-0.64</v>
      </c>
    </row>
    <row r="21" spans="1:3">
      <c s="4" r="A21" t="s">
        <v>81</v>
      </c>
      <c s="9" r="B21" t="n">
        <v>-0.31</v>
      </c>
      <c s="9" r="C21" t="n">
        <v>-0.64</v>
      </c>
    </row>
    <row r="22" spans="1:3">
      <c s="3" r="A22" t="s">
        <v>82</v>
      </c>
    </row>
    <row r="23" spans="1:3">
      <c s="4" r="A23" t="s">
        <v>80</v>
      </c>
      <c s="6" r="B23" t="n">
        <v>5020303</v>
      </c>
      <c s="6" r="C23" t="n">
        <v>5020303</v>
      </c>
    </row>
    <row r="24" spans="1:3">
      <c s="4" r="A24" t="s">
        <v>81</v>
      </c>
      <c s="6" r="B24" t="n">
        <v>5020303</v>
      </c>
      <c s="6" r="C24" t="n">
        <v>5020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r="1" spans="1:2">
      <c s="1" r="A1" t="s">
        <v>346</v>
      </c>
      <c s="2" r="B1" t="s">
        <v>1</v>
      </c>
    </row>
    <row r="2" spans="1:2">
      <c s="2" r="B2" t="s">
        <v>2</v>
      </c>
    </row>
    <row r="3" spans="1:2">
      <c s="3" r="A3" t="s">
        <v>347</v>
      </c>
    </row>
    <row r="4" spans="1:2">
      <c s="4" r="A4" t="s">
        <v>348</v>
      </c>
      <c s="4" r="B4" t="s">
        <v>1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9</v>
      </c>
      <c s="2" r="B1" t="s">
        <v>1</v>
      </c>
    </row>
    <row r="2" spans="1:3">
      <c s="2" r="B2" t="s">
        <v>2</v>
      </c>
      <c s="2" r="C2" t="s">
        <v>62</v>
      </c>
    </row>
    <row r="3" spans="1:3">
      <c s="3" r="A3" t="s">
        <v>350</v>
      </c>
    </row>
    <row r="4" spans="1:3">
      <c s="4" r="A4" t="s">
        <v>351</v>
      </c>
      <c s="7" r="B4" t="n">
        <v>-1536223</v>
      </c>
      <c s="7" r="C4" t="n">
        <v>-3189124</v>
      </c>
    </row>
    <row r="5" spans="1:3">
      <c s="3" r="A5" t="s">
        <v>352</v>
      </c>
    </row>
    <row r="6" spans="1:3">
      <c s="4" r="A6" t="s">
        <v>353</v>
      </c>
      <c s="6" r="B6" t="n">
        <v>5020303</v>
      </c>
      <c s="6" r="C6" t="n">
        <v>5020303</v>
      </c>
    </row>
    <row r="7" spans="1:3">
      <c s="4" r="A7" t="s">
        <v>354</v>
      </c>
      <c s="4" r="B7" t="s">
        <v>43</v>
      </c>
      <c s="4" r="C7" t="s">
        <v>43</v>
      </c>
    </row>
    <row r="8" spans="1:3">
      <c s="4" r="A8" t="s">
        <v>355</v>
      </c>
      <c s="6" r="B8" t="n">
        <v>5020303</v>
      </c>
      <c s="6" r="C8" t="n">
        <v>5020303</v>
      </c>
    </row>
    <row r="9" spans="1:3">
      <c s="4" r="A9" t="s">
        <v>356</v>
      </c>
      <c s="9" r="B9" t="n">
        <v>-0.31</v>
      </c>
      <c s="9" r="C9" t="n">
        <v>-0.64</v>
      </c>
    </row>
    <row r="10" spans="1:3">
      <c s="4" r="A10" t="s">
        <v>357</v>
      </c>
      <c s="9" r="B10" t="n">
        <v>-0.31</v>
      </c>
      <c s="9" r="C10" t="n">
        <v>-0.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8</v>
      </c>
      <c s="2" r="B1" t="s">
        <v>1</v>
      </c>
    </row>
    <row r="2" spans="1:3">
      <c s="2" r="B2" t="s">
        <v>2</v>
      </c>
      <c s="2" r="C2" t="s">
        <v>62</v>
      </c>
    </row>
    <row r="3" spans="1:3">
      <c s="4" r="A3" t="s">
        <v>359</v>
      </c>
    </row>
    <row r="4" spans="1:3">
      <c s="3" r="A4" t="s">
        <v>360</v>
      </c>
    </row>
    <row r="5" spans="1:3">
      <c s="4" r="A5" t="s">
        <v>361</v>
      </c>
      <c s="6" r="B5" t="n">
        <v>370000</v>
      </c>
      <c s="6" r="C5" t="n">
        <v>370000</v>
      </c>
    </row>
    <row r="6" spans="1:3">
      <c s="4" r="A6" t="s">
        <v>325</v>
      </c>
    </row>
    <row r="7" spans="1:3">
      <c s="3" r="A7" t="s">
        <v>360</v>
      </c>
    </row>
    <row r="8" spans="1:3">
      <c s="4" r="A8" t="s">
        <v>361</v>
      </c>
      <c s="6" r="B8" t="n">
        <v>4106500</v>
      </c>
      <c s="6" r="C8" t="n">
        <v>4106500</v>
      </c>
    </row>
    <row r="9" spans="1:3">
      <c s="4" r="A9" t="s">
        <v>332</v>
      </c>
    </row>
    <row r="10" spans="1:3">
      <c s="3" r="A10" t="s">
        <v>360</v>
      </c>
    </row>
    <row r="11" spans="1:3">
      <c s="4" r="A11" t="s">
        <v>361</v>
      </c>
      <c s="6" r="B11" t="n">
        <v>6600000</v>
      </c>
      <c s="6" r="C11" t="n">
        <v>6600000</v>
      </c>
    </row>
    <row r="12" spans="1:3">
      <c s="4" r="A12" t="s">
        <v>333</v>
      </c>
    </row>
    <row r="13" spans="1:3">
      <c s="3" r="A13" t="s">
        <v>360</v>
      </c>
    </row>
    <row r="14" spans="1:3">
      <c s="4" r="A14" t="s">
        <v>361</v>
      </c>
      <c s="6" r="B14" t="n">
        <v>1300000</v>
      </c>
      <c s="6" r="C14" t="n">
        <v>1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20"/>
  </cols>
  <sheetData>
    <row r="1" spans="1:5">
      <c s="1" r="A1" t="s">
        <v>83</v>
      </c>
      <c s="2" r="B1" t="s">
        <v>84</v>
      </c>
      <c s="2" r="C1" t="s">
        <v>85</v>
      </c>
      <c s="2" r="D1" t="s">
        <v>86</v>
      </c>
      <c s="2" r="E1" t="s">
        <v>87</v>
      </c>
    </row>
    <row r="2" spans="1:5">
      <c s="4" r="A2" t="s">
        <v>88</v>
      </c>
      <c s="7" r="B2" t="n">
        <v>-20415476</v>
      </c>
      <c s="7" r="C2" t="n">
        <v>5020</v>
      </c>
      <c s="7" r="D2" t="n">
        <v>15540755</v>
      </c>
      <c s="7" r="E2" t="n">
        <v>-35961251</v>
      </c>
    </row>
    <row r="3" spans="1:5">
      <c s="4" r="A3" t="s">
        <v>89</v>
      </c>
      <c s="6" r="C3" t="n">
        <v>5020303</v>
      </c>
    </row>
    <row r="4" spans="1:5">
      <c s="4" r="A4" t="s">
        <v>90</v>
      </c>
      <c s="6" r="B4" t="n">
        <v>9924</v>
      </c>
      <c s="4" r="C4" t="s">
        <v>43</v>
      </c>
      <c s="7" r="D4" t="n">
        <v>9924</v>
      </c>
      <c s="4" r="E4" t="s">
        <v>43</v>
      </c>
    </row>
    <row r="5" spans="1:5">
      <c s="4" r="A5" t="s">
        <v>78</v>
      </c>
      <c s="6" r="B5" t="n">
        <v>-1536223</v>
      </c>
      <c s="4" r="C5" t="s">
        <v>43</v>
      </c>
      <c s="4" r="D5" t="s">
        <v>43</v>
      </c>
      <c s="7" r="E5" t="n">
        <v>-1536223</v>
      </c>
    </row>
    <row r="6" spans="1:5">
      <c s="4" r="A6" t="s">
        <v>91</v>
      </c>
      <c s="7" r="B6" t="n">
        <v>-21941775</v>
      </c>
      <c s="7" r="C6" t="n">
        <v>5020</v>
      </c>
      <c s="7" r="D6" t="n">
        <v>15550679</v>
      </c>
      <c s="7" r="E6" t="n">
        <v>-37497474</v>
      </c>
    </row>
    <row r="7" spans="1:5">
      <c s="4" r="A7" t="s">
        <v>92</v>
      </c>
      <c s="6" r="C7" t="n">
        <v>50203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2</v>
      </c>
    </row>
    <row r="3" spans="1:3">
      <c s="3" r="A3" t="s">
        <v>94</v>
      </c>
    </row>
    <row r="4" spans="1:3">
      <c s="4" r="A4" t="s">
        <v>78</v>
      </c>
      <c s="7" r="B4" t="n">
        <v>-1536223</v>
      </c>
      <c s="7" r="C4" t="n">
        <v>-3189124</v>
      </c>
    </row>
    <row r="5" spans="1:3">
      <c s="3" r="A5" t="s">
        <v>95</v>
      </c>
    </row>
    <row r="6" spans="1:3">
      <c s="4" r="A6" t="s">
        <v>70</v>
      </c>
      <c s="6" r="B6" t="n">
        <v>78478</v>
      </c>
      <c s="6" r="C6" t="n">
        <v>190322</v>
      </c>
    </row>
    <row r="7" spans="1:3">
      <c s="4" r="A7" t="s">
        <v>71</v>
      </c>
      <c s="7" r="B7" t="n">
        <v>420</v>
      </c>
      <c s="6" r="C7" t="n">
        <v>480</v>
      </c>
    </row>
    <row r="8" spans="1:3">
      <c s="4" r="A8" t="s">
        <v>96</v>
      </c>
      <c s="4" r="B8" t="s">
        <v>43</v>
      </c>
      <c s="6" r="C8" t="n">
        <v>400000</v>
      </c>
    </row>
    <row r="9" spans="1:3">
      <c s="4" r="A9" t="s">
        <v>97</v>
      </c>
      <c s="4" r="B9" t="s">
        <v>43</v>
      </c>
      <c s="6" r="C9" t="n">
        <v>751198</v>
      </c>
    </row>
    <row r="10" spans="1:3">
      <c s="4" r="A10" t="s">
        <v>98</v>
      </c>
      <c s="4" r="B10" t="s">
        <v>43</v>
      </c>
      <c s="6" r="C10" t="n">
        <v>809460</v>
      </c>
    </row>
    <row r="11" spans="1:3">
      <c s="4" r="A11" t="s">
        <v>90</v>
      </c>
      <c s="7" r="B11" t="n">
        <v>9924</v>
      </c>
      <c s="7" r="C11" t="n">
        <v>51268</v>
      </c>
    </row>
    <row r="12" spans="1:3">
      <c s="4" r="A12" t="s">
        <v>99</v>
      </c>
      <c s="6" r="B12" t="n">
        <v>52280</v>
      </c>
      <c s="4" r="C12" t="s">
        <v>43</v>
      </c>
    </row>
    <row r="13" spans="1:3">
      <c s="3" r="A13" t="s">
        <v>100</v>
      </c>
    </row>
    <row r="14" spans="1:3">
      <c s="4" r="A14" t="s">
        <v>26</v>
      </c>
      <c s="7" r="B14" t="n">
        <v>246103</v>
      </c>
      <c s="7" r="C14" t="n">
        <v>143305</v>
      </c>
    </row>
    <row r="15" spans="1:3">
      <c s="4" r="A15" t="s">
        <v>101</v>
      </c>
      <c s="4" r="B15" t="s">
        <v>43</v>
      </c>
      <c s="6" r="C15" t="n">
        <v>303668</v>
      </c>
    </row>
    <row r="16" spans="1:3">
      <c s="4" r="A16" t="s">
        <v>102</v>
      </c>
      <c s="7" r="B16" t="n">
        <v>186981</v>
      </c>
      <c s="7" r="C16" t="n">
        <v>-12904</v>
      </c>
    </row>
    <row r="17" spans="1:3">
      <c s="4" r="A17" t="s">
        <v>103</v>
      </c>
      <c s="6" r="B17" t="n">
        <v>858953</v>
      </c>
      <c s="4" r="C17" t="s">
        <v>43</v>
      </c>
    </row>
    <row r="18" spans="1:3">
      <c s="4" r="A18" t="s">
        <v>33</v>
      </c>
      <c s="6" r="B18" t="n">
        <v>-176100</v>
      </c>
      <c s="7" r="C18" t="n">
        <v>1153996</v>
      </c>
    </row>
    <row r="19" spans="1:3">
      <c s="4" r="A19" t="s">
        <v>104</v>
      </c>
      <c s="7" r="B19" t="n">
        <v>-279183</v>
      </c>
      <c s="7" r="C19" t="n">
        <v>601669</v>
      </c>
    </row>
    <row r="20" spans="1:3">
      <c s="3" r="A20" t="s">
        <v>105</v>
      </c>
    </row>
    <row r="21" spans="1:3">
      <c s="4" r="A21" t="s">
        <v>106</v>
      </c>
      <c s="4" r="B21" t="s">
        <v>43</v>
      </c>
      <c s="4" r="C21" t="s">
        <v>43</v>
      </c>
    </row>
    <row r="22" spans="1:3">
      <c s="4" r="A22" t="s">
        <v>107</v>
      </c>
      <c s="7" r="B22" t="n">
        <v>-1384</v>
      </c>
      <c s="7" r="C22" t="n">
        <v>-599774</v>
      </c>
    </row>
    <row r="23" spans="1:3">
      <c s="4" r="A23" t="s">
        <v>108</v>
      </c>
      <c s="4" r="B23" t="s">
        <v>43</v>
      </c>
      <c s="4" r="C23" t="s">
        <v>43</v>
      </c>
    </row>
    <row r="24" spans="1:3">
      <c s="4" r="A24" t="s">
        <v>109</v>
      </c>
      <c s="7" r="B24" t="n">
        <v>-1384</v>
      </c>
      <c s="7" r="C24" t="n">
        <v>-599774</v>
      </c>
    </row>
    <row r="25" spans="1:3">
      <c s="3" r="A25" t="s">
        <v>110</v>
      </c>
    </row>
    <row r="26" spans="1:3">
      <c s="4" r="A26" t="s">
        <v>111</v>
      </c>
      <c s="6" r="B26" t="n">
        <v>210181</v>
      </c>
      <c s="4" r="C26" t="s">
        <v>43</v>
      </c>
    </row>
    <row r="27" spans="1:3">
      <c s="4" r="A27" t="s">
        <v>112</v>
      </c>
      <c s="6" r="B27" t="n">
        <v>210181</v>
      </c>
      <c s="4" r="C27" t="s">
        <v>43</v>
      </c>
    </row>
    <row r="28" spans="1:3">
      <c s="4" r="A28" t="s">
        <v>113</v>
      </c>
      <c s="6" r="B28" t="n">
        <v>-70386</v>
      </c>
      <c s="7" r="C28" t="n">
        <v>1895</v>
      </c>
    </row>
    <row r="29" spans="1:3">
      <c s="4" r="A29" t="s">
        <v>114</v>
      </c>
      <c s="6" r="B29" t="n">
        <v>73472</v>
      </c>
      <c s="6" r="C29" t="n">
        <v>3002</v>
      </c>
    </row>
    <row r="30" spans="1:3">
      <c s="4" r="A30" t="s">
        <v>115</v>
      </c>
      <c s="6" r="B30" t="n">
        <v>3086</v>
      </c>
      <c s="7" r="C30" t="n">
        <v>4897</v>
      </c>
    </row>
    <row r="31" spans="1:3">
      <c s="3" r="A31" t="s">
        <v>116</v>
      </c>
    </row>
    <row r="32" spans="1:3">
      <c s="4" r="A32" t="s">
        <v>117</v>
      </c>
      <c s="7" r="B32" t="n">
        <v>70000</v>
      </c>
      <c s="4" r="C32" t="s">
        <v>43</v>
      </c>
    </row>
    <row r="33" spans="1:3">
      <c s="4" r="A33" t="s">
        <v>118</v>
      </c>
      <c s="4" r="B33" t="s">
        <v>43</v>
      </c>
      <c s="4" r="C33" t="s">
        <v>43</v>
      </c>
    </row>
    <row r="34" spans="1:3">
      <c s="3" r="A34" t="s">
        <v>119</v>
      </c>
    </row>
    <row r="35" spans="1:3">
      <c s="4" r="A35" t="s">
        <v>120</v>
      </c>
      <c s="4" r="B35" t="s">
        <v>43</v>
      </c>
      <c s="4" r="C35" t="s">
        <v>43</v>
      </c>
    </row>
    <row r="36" spans="1:3">
      <c s="4" r="A36" t="s">
        <v>121</v>
      </c>
      <c s="4" r="B36" t="s">
        <v>43</v>
      </c>
      <c s="4" r="C36"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 of </vt:lpstr>
      <vt:lpstr>Reverse Merger</vt:lpstr>
      <vt:lpstr>Recent Developments, Liquidity </vt:lpstr>
      <vt:lpstr>Summary of Significant Accounti</vt:lpstr>
      <vt:lpstr>Property and Equipment</vt:lpstr>
      <vt:lpstr>Oil and Gas Properties</vt:lpstr>
      <vt:lpstr>Asset Retirement Obligations</vt:lpstr>
      <vt:lpstr>Senior Secured Notes</vt:lpstr>
      <vt:lpstr>Term Note</vt:lpstr>
      <vt:lpstr>Note Payable to Officer</vt:lpstr>
      <vt:lpstr>Shareholders' Equity</vt:lpstr>
      <vt:lpstr>Related Party Transactions</vt:lpstr>
      <vt:lpstr>Income Taxes</vt:lpstr>
      <vt:lpstr>Earnings per Share</vt:lpstr>
      <vt:lpstr>Summary of Significant Accoun21</vt:lpstr>
      <vt:lpstr>Property and Equipment (Tables)</vt:lpstr>
      <vt:lpstr>Oil and Gas Properties (Tables)</vt:lpstr>
      <vt:lpstr>Asset Retirement Obligations (T</vt:lpstr>
      <vt:lpstr>Shareholders' Equity (Tables)</vt:lpstr>
      <vt:lpstr>Earnings per Share (Tables)</vt:lpstr>
      <vt:lpstr>Reverse Merger (Details)</vt:lpstr>
      <vt:lpstr>Recent Developments, Liquidit28</vt:lpstr>
      <vt:lpstr>Property and Equipment (Details</vt:lpstr>
      <vt:lpstr>Property and Equipment (Detai30</vt:lpstr>
      <vt:lpstr>Oil and Gas Properties (Details</vt:lpstr>
      <vt:lpstr>Oil and Gas Properties (Detai32</vt:lpstr>
      <vt:lpstr>Asset Retirement Obligations (D</vt:lpstr>
      <vt:lpstr>Senior Secured Notes (Details)</vt:lpstr>
      <vt:lpstr>Term Note (Details)</vt:lpstr>
      <vt:lpstr>Note Payable to Officer (Detail</vt:lpstr>
      <vt:lpstr>Shareholders' Equity (Details)</vt:lpstr>
      <vt:lpstr>Shareholders' Equity (Details T</vt:lpstr>
      <vt:lpstr>Related Party Transactions (Det</vt:lpstr>
      <vt:lpstr>Income Taxes (Details)</vt:lpstr>
      <vt:lpstr>Earnings per Share (Details)</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38:23Z</dcterms:created>
  <dcterms:modified xmlns:dcterms="http://purl.org/dc/terms/" xmlns:xsi="http://www.w3.org/2001/XMLSchema-instance" xsi:type="dcterms:W3CDTF">2016-05-20T16:38:23Z</dcterms:modified>
  <dc:title xmlns:dc="http://purl.org/dc/elements/1.1/">Untitled</dc:title>
  <dc:description xmlns:dc="http://purl.org/dc/elements/1.1/"/>
  <dc:subject xmlns:dc="http://purl.org/dc/elements/1.1/"/>
  <cp:keywords/>
  <cp:category/>
</cp:coreProperties>
</file>